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GIM ETF Trust</t>
        </is>
      </c>
    </row>
    <row r="7">
      <c r="A7" s="4" t="inlineStr">
        <is>
          <t>Entity Central Index Key</t>
        </is>
      </c>
      <c r="B7" s="4" t="inlineStr">
        <is>
          <t>00017270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GIM ETF Trust</t>
        </is>
      </c>
    </row>
    <row r="7">
      <c r="A7" s="4" t="inlineStr">
        <is>
          <t>Entity Central Index Key</t>
        </is>
      </c>
      <c r="B7" s="4" t="inlineStr">
        <is>
          <t>00017270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JENNISON BETTER FUTUR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Better Future ETF</t>
        </is>
      </c>
    </row>
    <row r="13">
      <c r="A13" s="4" t="inlineStr">
        <is>
          <t>Class Name</t>
        </is>
      </c>
      <c r="B13" s="4" t="inlineStr">
        <is>
          <t>PGIM Jennison Better Future ETF</t>
        </is>
      </c>
    </row>
    <row r="14">
      <c r="A14" s="4" t="inlineStr">
        <is>
          <t>Trading Symbol</t>
        </is>
      </c>
      <c r="B14" s="4" t="inlineStr">
        <is>
          <t>PJBF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18">
      <c r="A18" s="4" t="inlineStr">
        <is>
          <t>Additional Information Phone Number</t>
        </is>
      </c>
      <c r="B18" s="4" t="inlineStr">
        <is>
          <t>(888) 247-8090 or (973) 802-2093</t>
        </is>
      </c>
    </row>
    <row r="19">
      <c r="A19" s="4" t="inlineStr">
        <is>
          <t>Additional Information Website</t>
        </is>
      </c>
      <c r="B19" s="4" t="inlineStr">
        <is>
          <t>pgim.com/investments/etf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Better Future ETF $24 0.50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5</v>
      </c>
    </row>
    <row r="23">
      <c r="A23" s="4" t="inlineStr">
        <is>
          <t>Net Assets</t>
        </is>
      </c>
      <c r="B23" s="5" t="n">
        <v>20106256</v>
      </c>
    </row>
    <row r="24">
      <c r="A24" s="4" t="inlineStr">
        <is>
          <t>Holdings Count | Holding</t>
        </is>
      </c>
      <c r="B24" s="7" t="n">
        <v>40</v>
      </c>
    </row>
    <row r="25">
      <c r="A25" s="4" t="inlineStr">
        <is>
          <t>Investment Company, Portfolio Turnover</t>
        </is>
      </c>
      <c r="B25" s="8" t="n">
        <v>0.6899999999999999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2/28/2025?  
Fund’s net assets $ 20,106,256
Number of fund holdings 40
Portfolio turnover rate for the period 69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2/28/2025?  
Industry Classification % of Net Assets
Software 18.3%
Affiliated Mutual Fund - Short-Term Investment 11.5%
Textiles, Apparel &amp; Luxury Goods 11.2%
Semiconductors &amp; Semiconductor Equipment 8.7%
Pharmaceuticals 8.0%
Broadline Retail 7.0%
Technology Hardware, Storage &amp; Peripherals 6.6%
Financial Services 4.2%
Automobiles 3.8%
Interactive Media &amp; Services 3.6%
Specialty Retail 3.6%
Construction &amp; Engineering 2.9%
Health Care Equipment &amp; Supplies 2.7%
Industry Classification % of Net Assets
Biotechnology 1.9%
Electrical Equipment 1.5%
Electric Utilities 1.4%
IT Services 1.1%
Banks 1.0%
Hotels, Restaurants &amp; Leisure 1.0%
100.0%
Other assets in excess of liabilities 0.0%*
100.0%  
* Less than 0.05%</t>
        </is>
      </c>
    </row>
    <row r="28">
      <c r="A28" s="4" t="inlineStr">
        <is>
          <t>PGIM JENNISON FOCUSED GROWTH ETF - PJFG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Focused Growth ETF</t>
        </is>
      </c>
    </row>
    <row r="31">
      <c r="A31" s="4" t="inlineStr">
        <is>
          <t>Class Name</t>
        </is>
      </c>
      <c r="B31" s="4" t="inlineStr">
        <is>
          <t>PGIM Jennison Focused Growth ETF</t>
        </is>
      </c>
    </row>
    <row r="32">
      <c r="A32" s="4" t="inlineStr">
        <is>
          <t>Trading Symbol</t>
        </is>
      </c>
      <c r="B32" s="4" t="inlineStr">
        <is>
          <t>PJFG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36">
      <c r="A36" s="4" t="inlineStr">
        <is>
          <t>Additional Information Phone Number</t>
        </is>
      </c>
      <c r="B36" s="4" t="inlineStr">
        <is>
          <t>(888) 247-8090 or (973) 802-2093</t>
        </is>
      </c>
    </row>
    <row r="37">
      <c r="A37" s="4" t="inlineStr">
        <is>
          <t>Additional Information Website</t>
        </is>
      </c>
      <c r="B37" s="4" t="inlineStr">
        <is>
          <t>pgim.com/investments/etf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Focused Growth ETF $37 0.73%</t>
        </is>
      </c>
    </row>
    <row r="39">
      <c r="A39" s="4" t="inlineStr">
        <is>
          <t>Expenses Paid, Amount</t>
        </is>
      </c>
      <c r="B39" s="5" t="n">
        <v>37</v>
      </c>
    </row>
    <row r="40">
      <c r="A40" s="4" t="inlineStr">
        <is>
          <t>Expense Ratio, Percent</t>
        </is>
      </c>
      <c r="B40" s="6" t="n">
        <v>0.0073</v>
      </c>
    </row>
    <row r="41">
      <c r="A41" s="4" t="inlineStr">
        <is>
          <t>Net Assets</t>
        </is>
      </c>
      <c r="B41" s="5" t="n">
        <v>119923227</v>
      </c>
    </row>
    <row r="42">
      <c r="A42" s="4" t="inlineStr">
        <is>
          <t>Holdings Count | Holding</t>
        </is>
      </c>
      <c r="B42" s="7" t="n">
        <v>35</v>
      </c>
    </row>
    <row r="43">
      <c r="A43" s="4" t="inlineStr">
        <is>
          <t>Investment Company, Portfolio Turnover</t>
        </is>
      </c>
      <c r="B43" s="8" t="n">
        <v>0.21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2/28/2025?  
Fund’s net assets $ 119,923,227
Number of fund holdings 35
Portfolio turnover rate for the period 21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2/28/2025?  
Industry Classification % of Net Assets
Semiconductors &amp; Semiconductor Equipment 15.6%
Software 14.5%
Interactive Media &amp; Services 12.4%
Broadline Retail 11.0%
Entertainment 9.2%
Technology Hardware, Storage &amp; Peripherals 6.6%
Financial Services 4.8%
Pharmaceuticals 4.5%
Consumer Staples Distribution &amp; Retail 3.3%
Hotels, Restaurants &amp; Leisure 2.6%
Automobiles 2.5%
Biotechnology 2.0%
Health Care Equipment &amp; Supplies 2.0%
Industry Classification % of Net Assets
Aerospace &amp; Defense 1.6%
Ground Transportation 1.5%
Affiliated Mutual Fund - Short-Term Investment 1.2%
IT Services 1.0%
Specialty Retail 1.0%
Media 0.9%
Electric Utilities 0.8%
Electrical Equipment 0.7%
99.7%
Other assets in excess of liabilities 0.3%
100.0%</t>
        </is>
      </c>
    </row>
    <row r="46">
      <c r="A46" s="4" t="inlineStr">
        <is>
          <t>PGIM JENNISON FOCUSED MID-CAP ETF - PJFM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Focused Mid-Cap ETF</t>
        </is>
      </c>
    </row>
    <row r="49">
      <c r="A49" s="4" t="inlineStr">
        <is>
          <t>Class Name</t>
        </is>
      </c>
      <c r="B49" s="4" t="inlineStr">
        <is>
          <t>PGIM Jennison Focused Mid-Cap ETF</t>
        </is>
      </c>
    </row>
    <row r="50">
      <c r="A50" s="4" t="inlineStr">
        <is>
          <t>Trading Symbol</t>
        </is>
      </c>
      <c r="B50" s="4" t="inlineStr">
        <is>
          <t>PJFM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54">
      <c r="A54" s="4" t="inlineStr">
        <is>
          <t>Additional Information Phone Number</t>
        </is>
      </c>
      <c r="B54" s="4" t="inlineStr">
        <is>
          <t>(888) 247-8090 or (973) 802-2093</t>
        </is>
      </c>
    </row>
    <row r="55">
      <c r="A55" s="4" t="inlineStr">
        <is>
          <t>Additional Information Website</t>
        </is>
      </c>
      <c r="B55" s="4" t="inlineStr">
        <is>
          <t>pgim.com/investments/etf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Focused Mid-Cap ETF $20 0.39%</t>
        </is>
      </c>
    </row>
    <row r="57">
      <c r="A57" s="4" t="inlineStr">
        <is>
          <t>Expenses Paid, Amount</t>
        </is>
      </c>
      <c r="B57" s="5" t="n">
        <v>20</v>
      </c>
    </row>
    <row r="58">
      <c r="A58" s="4" t="inlineStr">
        <is>
          <t>Expense Ratio, Percent</t>
        </is>
      </c>
      <c r="B58" s="6" t="n">
        <v>0.0039</v>
      </c>
    </row>
    <row r="59">
      <c r="A59" s="4" t="inlineStr">
        <is>
          <t>Net Assets</t>
        </is>
      </c>
      <c r="B59" s="5" t="n">
        <v>13527455</v>
      </c>
    </row>
    <row r="60">
      <c r="A60" s="4" t="inlineStr">
        <is>
          <t>Holdings Count | Holding</t>
        </is>
      </c>
      <c r="B60" s="7" t="n">
        <v>47</v>
      </c>
    </row>
    <row r="61">
      <c r="A61" s="4" t="inlineStr">
        <is>
          <t>Investment Company, Portfolio Turnover</t>
        </is>
      </c>
      <c r="B61" s="8" t="n">
        <v>0.5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2/28/2025?  
Fund’s net assets $ 13,527,455
Number of fund holdings 47
Portfolio turnover rate for the period 50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2/28/2025?  
Industry Classification % of Net Assets
Insurance 8.0%
Oil, Gas &amp; Consumable Fuels 7.1%
Multi-Utilities 6.8%
Financial Services 6.0%
Hotels, Restaurants &amp; Leisure 5.9%
Textiles, Apparel &amp; Luxury Goods 5.4%
Specialized REITs 4.9%
Machinery 4.7%
Banks 4.6%
Electrical Equipment 4.5%
Software 4.3%
Trading Companies &amp; Distributors 4.2%
Interactive Media &amp; Services 3.4%
Biotechnology 2.9%
Real Estate Management &amp; Development 2.8%
Semiconductors &amp; Semiconductor Equipment 2.7%
Capital Markets 2.6%
Industry Classification % of Net Assets
Consumer Staples Distribution &amp; Retail 2.6%
Specialty Retail 2.3%
Residential REITs 2.3%
Containers &amp; Packaging 2.1%
Metals &amp; Mining 2.1%
Health Care Providers &amp; Services 2.0%
Marine Transportation 2.0%
Ground Transportation 1.4%
Health Care Equipment &amp; Supplies 1.0%
Electronic Equipment, Instruments &amp; Components 0.9%
Affiliated Mutual Fund - Short-Term Investment 0.5%
100.0%
Liabilities in excess of other assets (0.0)%*
100.0%  
* Less than 0.05%</t>
        </is>
      </c>
    </row>
    <row r="64">
      <c r="A64" s="4" t="inlineStr">
        <is>
          <t>PGIM JENNISON FOCUSED MID-CAP ETF - PJFM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Focused Value ETF</t>
        </is>
      </c>
    </row>
    <row r="67">
      <c r="A67" s="4" t="inlineStr">
        <is>
          <t>Class Name</t>
        </is>
      </c>
      <c r="B67" s="4" t="inlineStr">
        <is>
          <t>PGIM Jennison Focused Value ETF</t>
        </is>
      </c>
    </row>
    <row r="68">
      <c r="A68" s="4" t="inlineStr">
        <is>
          <t>Trading Symbol</t>
        </is>
      </c>
      <c r="B68" s="4" t="inlineStr">
        <is>
          <t>PJFV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72">
      <c r="A72" s="4" t="inlineStr">
        <is>
          <t>Additional Information Phone Number</t>
        </is>
      </c>
      <c r="B72" s="4" t="inlineStr">
        <is>
          <t>(888) 247-8090 or (973) 802-2093</t>
        </is>
      </c>
    </row>
    <row r="73">
      <c r="A73" s="4" t="inlineStr">
        <is>
          <t>Additional Information Website</t>
        </is>
      </c>
      <c r="B73" s="4" t="inlineStr">
        <is>
          <t>pgim.com/investments/etf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Focused Value ETF $34 0.66%</t>
        </is>
      </c>
    </row>
    <row r="75">
      <c r="A75" s="4" t="inlineStr">
        <is>
          <t>Expenses Paid, Amount</t>
        </is>
      </c>
      <c r="B75" s="5" t="n">
        <v>34</v>
      </c>
    </row>
    <row r="76">
      <c r="A76" s="4" t="inlineStr">
        <is>
          <t>Expense Ratio, Percent</t>
        </is>
      </c>
      <c r="B76" s="6" t="n">
        <v>0.0066</v>
      </c>
    </row>
    <row r="77">
      <c r="A77" s="4" t="inlineStr">
        <is>
          <t>Net Assets</t>
        </is>
      </c>
      <c r="B77" s="5" t="n">
        <v>16853658</v>
      </c>
    </row>
    <row r="78">
      <c r="A78" s="4" t="inlineStr">
        <is>
          <t>Holdings Count | Holding</t>
        </is>
      </c>
      <c r="B78" s="7" t="n">
        <v>34</v>
      </c>
    </row>
    <row r="79">
      <c r="A79" s="4" t="inlineStr">
        <is>
          <t>Investment Company, Portfolio Turnover</t>
        </is>
      </c>
      <c r="B79" s="8" t="n">
        <v>0.21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2/28/2025?  
Fund’s net assets $ 16,853,658
Number of fund holdings 34
Portfolio turnover rate for the period 21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2/28/2025?  
Industry Classification % of Net Assets
Banks 14.0%
Oil, Gas &amp; Consumable Fuels 9.2%
Pharmaceuticals 7.9%
Software 7.6%
Capital Markets 6.3%
Insurance 6.2%
Aerospace &amp; Defense 5.9%
Multi-Utilities 5.3%
Consumer Staples Distribution &amp; Retail 5.2%
Biotechnology 4.7%
Interactive Media &amp; Services 3.7%
Ground Transportation 3.4%
Building Products 3.1%
Industry Classification % of Net Assets
Passenger Airlines 2.9%
Automobiles 2.7%
Chemicals 2.5%
Semiconductors &amp; Semiconductor Equipment 2.2%
Electric Utilities 1.9%
Household Durables 1.8%
Technology Hardware, Storage &amp; Peripherals 1.7%
Affiliated Mutual Fund - Short-Term Investment 1.6%
99.8%
Other assets in excess of liabilities 0.2%
100.0%</t>
        </is>
      </c>
    </row>
    <row r="82">
      <c r="A82" s="4" t="inlineStr">
        <is>
          <t>PGIM JENNISON INTERNATIONAL OPPORTUNITIES ETF - PJIO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Jennison International Opportunities ETF</t>
        </is>
      </c>
    </row>
    <row r="85">
      <c r="A85" s="4" t="inlineStr">
        <is>
          <t>Class Name</t>
        </is>
      </c>
      <c r="B85" s="4" t="inlineStr">
        <is>
          <t>PGIM Jennison International Opportunities ETF</t>
        </is>
      </c>
    </row>
    <row r="86">
      <c r="A86" s="4" t="inlineStr">
        <is>
          <t>Trading Symbol</t>
        </is>
      </c>
      <c r="B86" s="4" t="inlineStr">
        <is>
          <t>PJIO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period of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90">
      <c r="A90" s="4" t="inlineStr">
        <is>
          <t>Additional Information Phone Number</t>
        </is>
      </c>
      <c r="B90" s="4" t="inlineStr">
        <is>
          <t>(888) 247-8090 or (973) 802-2093</t>
        </is>
      </c>
    </row>
    <row r="91">
      <c r="A91" s="4" t="inlineStr">
        <is>
          <t>Additional Information Website</t>
        </is>
      </c>
      <c r="B91" s="4" t="inlineStr">
        <is>
          <t>pgim.com/investments/etf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Jennison International Opportunities ETF $37 0.76%</t>
        </is>
      </c>
    </row>
    <row r="93">
      <c r="A93" s="4" t="inlineStr">
        <is>
          <t>Expenses Paid, Amount</t>
        </is>
      </c>
      <c r="B93" s="5" t="n">
        <v>37</v>
      </c>
    </row>
    <row r="94">
      <c r="A94" s="4" t="inlineStr">
        <is>
          <t>Expense Ratio, Percent</t>
        </is>
      </c>
      <c r="B94" s="6" t="n">
        <v>0.0076</v>
      </c>
    </row>
    <row r="95">
      <c r="A95" s="4" t="inlineStr">
        <is>
          <t>Net Assets</t>
        </is>
      </c>
      <c r="B95" s="5" t="n">
        <v>13574574</v>
      </c>
    </row>
    <row r="96">
      <c r="A96" s="4" t="inlineStr">
        <is>
          <t>Holdings Count | Holding</t>
        </is>
      </c>
      <c r="B96" s="7" t="n">
        <v>37</v>
      </c>
    </row>
    <row r="97">
      <c r="A97" s="4" t="inlineStr">
        <is>
          <t>Investment Company, Portfolio Turnover</t>
        </is>
      </c>
      <c r="B97" s="8" t="n">
        <v>0.51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2/28/2025?  
Fund’s net assets $ 13,574,574
Number of fund holdings 37
Portfolio turnover rate for the period 51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2/28/2025?  
Industry Classification % of Net Assets
Textiles, Apparel &amp; Luxury Goods 16.5%
Software 13.0%
Semiconductors &amp; Semiconductor Equipment 8.5%
Aerospace &amp; Defense 8.3%
Automobiles 7.0%
Pharmaceuticals 5.8%
Hotels, Restaurants &amp; Leisure 5.2%
Broadline Retail 4.7%
Specialty Retail 4.1%
Entertainment 4.1%
IT Services 3.1%
Technology Hardware, Storage &amp; Peripherals 2.8%
Health Care Equipment &amp; Supplies 2.6%
Electronic Equipment, Instruments &amp; Components 2.2%
Industry Classification % of Net Assets
Biotechnology 2.0%
Financial Services 2.0%
Electrical Equipment 1.6%
Machinery 1.5%
Life Sciences Tools &amp; Services 1.4%
Banks 1.3%
Affiliated Mutual Fund - Short-Term Investment 1.3%
Beverages 1.0%
100.0%
Liabilities in excess of other assets (0.0)%*
100.0%  
* Less than 0.05%</t>
        </is>
      </c>
    </row>
    <row r="100">
      <c r="A100" s="4" t="inlineStr">
        <is>
          <t>PGIM PORTFOLIO BALLAST ETF - PBL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Portfolio Ballast ETF</t>
        </is>
      </c>
    </row>
    <row r="103">
      <c r="A103" s="4" t="inlineStr">
        <is>
          <t>Class Name</t>
        </is>
      </c>
      <c r="B103" s="4" t="inlineStr">
        <is>
          <t>PGIM Portfolio Ballast ETF</t>
        </is>
      </c>
    </row>
    <row r="104">
      <c r="A104" s="4" t="inlineStr">
        <is>
          <t>Trading Symbol</t>
        </is>
      </c>
      <c r="B104" s="4" t="inlineStr">
        <is>
          <t>PBL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108">
      <c r="A108" s="4" t="inlineStr">
        <is>
          <t>Additional Information Phone Number</t>
        </is>
      </c>
      <c r="B108" s="4" t="inlineStr">
        <is>
          <t>(888) 247-8090 or (973) 802-2093</t>
        </is>
      </c>
    </row>
    <row r="109">
      <c r="A109" s="4" t="inlineStr">
        <is>
          <t>Additional Information Website</t>
        </is>
      </c>
      <c r="B109" s="4" t="inlineStr">
        <is>
          <t>pgim.com/investments/etf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Portfolio Ballast ETF $21 0.42%</t>
        </is>
      </c>
    </row>
    <row r="111">
      <c r="A111" s="4" t="inlineStr">
        <is>
          <t>Expenses Paid, Amount</t>
        </is>
      </c>
      <c r="B111" s="5" t="n">
        <v>21</v>
      </c>
    </row>
    <row r="112">
      <c r="A112" s="4" t="inlineStr">
        <is>
          <t>Expense Ratio, Percent</t>
        </is>
      </c>
      <c r="B112" s="6" t="n">
        <v>0.0042</v>
      </c>
    </row>
    <row r="113">
      <c r="A113" s="4" t="inlineStr">
        <is>
          <t>Net Assets</t>
        </is>
      </c>
      <c r="B113" s="5" t="n">
        <v>50268010</v>
      </c>
    </row>
    <row r="114">
      <c r="A114" s="4" t="inlineStr">
        <is>
          <t>Holdings Count | Holding</t>
        </is>
      </c>
      <c r="B114" s="7" t="n">
        <v>14</v>
      </c>
    </row>
    <row r="115">
      <c r="A115" s="4" t="inlineStr">
        <is>
          <t>Investment Company, Portfolio Turnover</t>
        </is>
      </c>
      <c r="B115" s="8" t="n">
        <v>0.12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2/28/2025?  
Fund’s net assets $ 50,268,010
Number of fund holdings 14
Portfolio turnover rate for the period 12%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2/28/2025?  
Investment Allocation % of Net Assets
U.S. Treasury Obligations 56.2%
Options Purchased 23.6%
Affiliated Mutual Fund - Short-Term Investment 13.1%
Unaffiliated Exchange-Traded Funds 6.7%
99.6%
Other assets in excess of liabilities* 0.4%
100.0%   Futures Contracts outstanding at February 28, 2025 (1)  
Futures Contracts: Short Positions % of Net Assets
S&amp;P 500 E-Mini Index (9.5)%
(9.5)%  
* Includes unsettled variation margin receivable (payable) for futures contracts outstanding, as reported in the Fund's statutory financial statements.
(1) Represents the current notional amount of the future contracts (USD) as a percentage of net assets as of February 28, 2025.</t>
        </is>
      </c>
    </row>
    <row r="118">
      <c r="A118" s="4" t="inlineStr">
        <is>
          <t>PGIM AAA CLO ETF - PAA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AAA CLO ETF</t>
        </is>
      </c>
    </row>
    <row r="121">
      <c r="A121" s="4" t="inlineStr">
        <is>
          <t>Class Name</t>
        </is>
      </c>
      <c r="B121" s="4" t="inlineStr">
        <is>
          <t>PGIM AAA CLO ETF</t>
        </is>
      </c>
    </row>
    <row r="122">
      <c r="A122" s="4" t="inlineStr">
        <is>
          <t>Trading Symbol</t>
        </is>
      </c>
      <c r="B122" s="4" t="inlineStr">
        <is>
          <t>PAAA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126">
      <c r="A126" s="4" t="inlineStr">
        <is>
          <t>Additional Information Phone Number</t>
        </is>
      </c>
      <c r="B126" s="4" t="inlineStr">
        <is>
          <t>(888) 247-8090 or (973) 802-2093</t>
        </is>
      </c>
    </row>
    <row r="127">
      <c r="A127" s="4" t="inlineStr">
        <is>
          <t>Additional Information Website</t>
        </is>
      </c>
      <c r="B127" s="4" t="inlineStr">
        <is>
          <t>pgim.com/investments/etf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AAA CLO ETF $10 0.19%</t>
        </is>
      </c>
    </row>
    <row r="129">
      <c r="A129" s="4" t="inlineStr">
        <is>
          <t>Expenses Paid, Amount</t>
        </is>
      </c>
      <c r="B129" s="5" t="n">
        <v>10</v>
      </c>
    </row>
    <row r="130">
      <c r="A130" s="4" t="inlineStr">
        <is>
          <t>Expense Ratio, Percent</t>
        </is>
      </c>
      <c r="B130" s="6" t="n">
        <v>0.0019</v>
      </c>
    </row>
    <row r="131">
      <c r="A131" s="4" t="inlineStr">
        <is>
          <t>Net Assets</t>
        </is>
      </c>
      <c r="B131" s="5" t="n">
        <v>2708863951</v>
      </c>
    </row>
    <row r="132">
      <c r="A132" s="4" t="inlineStr">
        <is>
          <t>Holdings Count | Holding</t>
        </is>
      </c>
      <c r="B132" s="7" t="n">
        <v>318</v>
      </c>
    </row>
    <row r="133">
      <c r="A133" s="4" t="inlineStr">
        <is>
          <t>Investment Company, Portfolio Turnover</t>
        </is>
      </c>
      <c r="B133" s="8" t="n">
        <v>0.23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2/28/2025?  
Fund’s net assets $ 2,708,863,951
Number of fund holdings 318
Portfolio turnover rate for the period 23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2/28/2025?  
Credit Quality expressed as a percentage of total investments as of 2/28/2025 (%)
AAA 99.7
Cash/Cash Equivalents 0.3
Total 100.0</t>
        </is>
      </c>
    </row>
    <row r="136">
      <c r="A136" s="4" t="inlineStr">
        <is>
          <t>Credit Quality Explanation [Text Block]</t>
        </is>
      </c>
      <c r="B136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37">
      <c r="A137" s="4" t="inlineStr">
        <is>
          <t>PGIM ACTIVE HIGH YIELD BOND ETF - PHYL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PGIM Active High Yield Bond ETF</t>
        </is>
      </c>
    </row>
    <row r="140">
      <c r="A140" s="4" t="inlineStr">
        <is>
          <t>Class Name</t>
        </is>
      </c>
      <c r="B140" s="4" t="inlineStr">
        <is>
          <t>PGIM Active High Yield Bond ETF</t>
        </is>
      </c>
    </row>
    <row r="141">
      <c r="A141" s="4" t="inlineStr">
        <is>
          <t>Trading Symbol</t>
        </is>
      </c>
      <c r="B141" s="4" t="inlineStr">
        <is>
          <t>PHYL</t>
        </is>
      </c>
    </row>
    <row r="142">
      <c r="A142" s="4" t="inlineStr">
        <is>
          <t>Annual or Semi-Annual Statement [Text Block]</t>
        </is>
      </c>
      <c r="B142" s="4" t="inlineStr">
        <is>
          <t>This semiannual shareholder report September 1, 2024 to February 28, 2025.</t>
        </is>
      </c>
    </row>
    <row r="143">
      <c r="A143" s="4" t="inlineStr">
        <is>
          <t>Shareholder Report Annual or Semi-Annual</t>
        </is>
      </c>
      <c r="B143" s="4" t="inlineStr">
        <is>
          <t>semi-annual shareholder report</t>
        </is>
      </c>
    </row>
    <row r="144">
      <c r="A144" s="4" t="inlineStr">
        <is>
          <t>Additional Information [Text Block]</t>
        </is>
      </c>
      <c r="B144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145">
      <c r="A145" s="4" t="inlineStr">
        <is>
          <t>Additional Information Phone Number</t>
        </is>
      </c>
      <c r="B145" s="4" t="inlineStr">
        <is>
          <t>(888) 247-8090 or (973) 802-2093</t>
        </is>
      </c>
    </row>
    <row r="146">
      <c r="A146" s="4" t="inlineStr">
        <is>
          <t>Additional Information Website</t>
        </is>
      </c>
      <c r="B146" s="4" t="inlineStr">
        <is>
          <t>pgim.com/investments/etfs/prospectuses-fact-sheets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  
Costs of a $10,000 investment Costs paid as a percentage of a $10,000 investment
PGIM Active High Yield Bond ETF $19 0.37%</t>
        </is>
      </c>
    </row>
    <row r="148">
      <c r="A148" s="4" t="inlineStr">
        <is>
          <t>Expenses Paid, Amount</t>
        </is>
      </c>
      <c r="B148" s="5" t="n">
        <v>19</v>
      </c>
    </row>
    <row r="149">
      <c r="A149" s="4" t="inlineStr">
        <is>
          <t>Expense Ratio, Percent</t>
        </is>
      </c>
      <c r="B149" s="6" t="n">
        <v>0.0037</v>
      </c>
    </row>
    <row r="150">
      <c r="A150" s="4" t="inlineStr">
        <is>
          <t>Net Assets</t>
        </is>
      </c>
      <c r="B150" s="5" t="n">
        <v>258797365</v>
      </c>
    </row>
    <row r="151">
      <c r="A151" s="4" t="inlineStr">
        <is>
          <t>Holdings Count | Holding</t>
        </is>
      </c>
      <c r="B151" s="7" t="n">
        <v>681</v>
      </c>
    </row>
    <row r="152">
      <c r="A152" s="4" t="inlineStr">
        <is>
          <t>Investment Company, Portfolio Turnover</t>
        </is>
      </c>
      <c r="B152" s="8" t="n">
        <v>0.24</v>
      </c>
    </row>
    <row r="153">
      <c r="A153" s="4" t="inlineStr">
        <is>
          <t>Additional Fund Statistics [Text Block]</t>
        </is>
      </c>
      <c r="B153" s="4" t="inlineStr">
        <is>
          <t>WHAT ARE SOME KEY FUND STATISTICS AS OF 2/28/2025?  
Fund’s net assets $ 258,797,365
Number of fund holdings 681
Portfolio turnover rate for the period 24%</t>
        </is>
      </c>
    </row>
    <row r="154">
      <c r="A154" s="4" t="inlineStr">
        <is>
          <t>Holdings [Text Block]</t>
        </is>
      </c>
      <c r="B154" s="4" t="inlineStr">
        <is>
          <t>WHAT ARE SOME CHARACTERISTICS OF THE FUND’S HOLDINGS AS OF 2/28/2025?  
Credit Quality expressed as a percentage of total investments as of 2/28/2025 (%)
AAA 2.9
BBB 4.9
BB 47.1
B 26.8
CCC 11.3
CC 0.2
Not Rated 6.5
Cash/Cash Equivalents 0.3
Total 100.0</t>
        </is>
      </c>
    </row>
    <row r="155">
      <c r="A155" s="4" t="inlineStr">
        <is>
          <t>Credit Quality Explanation [Text Block]</t>
        </is>
      </c>
      <c r="B15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56">
      <c r="A156" s="4" t="inlineStr">
        <is>
          <t>PGIM FLOATING RATE INCOME ETF - PFRL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PGIM Floating Rate Income ETF</t>
        </is>
      </c>
    </row>
    <row r="159">
      <c r="A159" s="4" t="inlineStr">
        <is>
          <t>Class Name</t>
        </is>
      </c>
      <c r="B159" s="4" t="inlineStr">
        <is>
          <t>PGIM Floating Rate Income ETF</t>
        </is>
      </c>
    </row>
    <row r="160">
      <c r="A160" s="4" t="inlineStr">
        <is>
          <t>Trading Symbol</t>
        </is>
      </c>
      <c r="B160" s="4" t="inlineStr">
        <is>
          <t>PFRL</t>
        </is>
      </c>
    </row>
    <row r="161">
      <c r="A161" s="4" t="inlineStr">
        <is>
          <t>Annual or Semi-Annual Statement [Text Block]</t>
        </is>
      </c>
      <c r="B161" s="4" t="inlineStr">
        <is>
          <t>This semiannual shareholder report September 1, 2024 to February 28, 2025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164">
      <c r="A164" s="4" t="inlineStr">
        <is>
          <t>Additional Information Phone Number</t>
        </is>
      </c>
      <c r="B164" s="4" t="inlineStr">
        <is>
          <t>(888) 247-8090 or (973) 802-2093</t>
        </is>
      </c>
    </row>
    <row r="165">
      <c r="A165" s="4" t="inlineStr">
        <is>
          <t>Additional Information Website</t>
        </is>
      </c>
      <c r="B165" s="4" t="inlineStr">
        <is>
          <t>pgim.com/investments/etfs/prospectuses-fact-sheets</t>
        </is>
      </c>
    </row>
    <row r="166">
      <c r="A166" s="4" t="inlineStr">
        <is>
          <t>Expenses [Text Block]</t>
        </is>
      </c>
      <c r="B166" s="4" t="inlineStr">
        <is>
          <t>WHAT WERE THE FUND COSTS FOR THE LAST SIX MONTHS? (Based on a hypothetical $10,000 investment)  
Costs of a $10,000 investment Costs paid as a percentage of a $10,000 investment
PGIM Floating Rate Income ETF $42 0.83%</t>
        </is>
      </c>
    </row>
    <row r="167">
      <c r="A167" s="4" t="inlineStr">
        <is>
          <t>Expenses Paid, Amount</t>
        </is>
      </c>
      <c r="B167" s="5" t="n">
        <v>42</v>
      </c>
    </row>
    <row r="168">
      <c r="A168" s="4" t="inlineStr">
        <is>
          <t>Expense Ratio, Percent</t>
        </is>
      </c>
      <c r="B168" s="6" t="n">
        <v>0.0083</v>
      </c>
    </row>
    <row r="169">
      <c r="A169" s="4" t="inlineStr">
        <is>
          <t>Net Assets</t>
        </is>
      </c>
      <c r="B169" s="5" t="n">
        <v>109643902</v>
      </c>
    </row>
    <row r="170">
      <c r="A170" s="4" t="inlineStr">
        <is>
          <t>Holdings Count | Holding</t>
        </is>
      </c>
      <c r="B170" s="7" t="n">
        <v>473</v>
      </c>
    </row>
    <row r="171">
      <c r="A171" s="4" t="inlineStr">
        <is>
          <t>Investment Company, Portfolio Turnover</t>
        </is>
      </c>
      <c r="B171" s="8" t="n">
        <v>0.42</v>
      </c>
    </row>
    <row r="172">
      <c r="A172" s="4" t="inlineStr">
        <is>
          <t>Additional Fund Statistics [Text Block]</t>
        </is>
      </c>
      <c r="B172" s="4" t="inlineStr">
        <is>
          <t>WHAT ARE SOME KEY FUND STATISTICS AS OF 2/28/2025?  
Fund’s net assets $ 109,643,902
Number of fund holdings 473
Portfolio turnover rate for the period 42%</t>
        </is>
      </c>
    </row>
    <row r="173">
      <c r="A173" s="4" t="inlineStr">
        <is>
          <t>Holdings [Text Block]</t>
        </is>
      </c>
      <c r="B173" s="4" t="inlineStr">
        <is>
          <t>WHAT ARE SOME CHARACTERISTICS OF THE FUND’S HOLDINGS AS OF 2/28/2025?  
Credit Quality expressed as a percentage of total investments as of 2/28/2025 (%)
AAA 1.3
AA 8.7
A 4.6
BBB 18.8
BB 27.0
B 40.2
CCC 1.4
CC 0.1
Not Rated 1.8
Cash/Cash Equivalents (3.9)
Total 100.0</t>
        </is>
      </c>
    </row>
    <row r="174">
      <c r="A174" s="4" t="inlineStr">
        <is>
          <t>Credit Quality Explanation [Text Block]</t>
        </is>
      </c>
      <c r="B174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75">
      <c r="A175" s="4" t="inlineStr">
        <is>
          <t>PGIM MUNICIPAL INCOME OPPORTUNITIES ETF - PMIO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PGIM Municipal Income Opportunities ETF</t>
        </is>
      </c>
    </row>
    <row r="178">
      <c r="A178" s="4" t="inlineStr">
        <is>
          <t>Class Name</t>
        </is>
      </c>
      <c r="B178" s="4" t="inlineStr">
        <is>
          <t>PGIM Municipal Income Opportunities ETF</t>
        </is>
      </c>
    </row>
    <row r="179">
      <c r="A179" s="4" t="inlineStr">
        <is>
          <t>Trading Symbol</t>
        </is>
      </c>
      <c r="B179" s="4" t="inlineStr">
        <is>
          <t>PMIO</t>
        </is>
      </c>
    </row>
    <row r="180">
      <c r="A180" s="4" t="inlineStr">
        <is>
          <t>Annual or Semi-Annual Statement [Text Block]</t>
        </is>
      </c>
      <c r="B180" s="4" t="inlineStr">
        <is>
          <t>This semiannual shareholder report period of September 1, 2024 to February 28, 2025.</t>
        </is>
      </c>
    </row>
    <row r="181">
      <c r="A181" s="4" t="inlineStr">
        <is>
          <t>Shareholder Report Annual or Semi-Annual</t>
        </is>
      </c>
      <c r="B181" s="4" t="inlineStr">
        <is>
          <t>semi-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183">
      <c r="A183" s="4" t="inlineStr">
        <is>
          <t>Additional Information Phone Number</t>
        </is>
      </c>
      <c r="B183" s="4" t="inlineStr">
        <is>
          <t>(888) 247-8090 or (973) 802-2093</t>
        </is>
      </c>
    </row>
    <row r="184">
      <c r="A184" s="4" t="inlineStr">
        <is>
          <t>Additional Information Website</t>
        </is>
      </c>
      <c r="B184" s="4" t="inlineStr">
        <is>
          <t>pgim.com/investments/etfs/prospectuses-fact-sheets</t>
        </is>
      </c>
    </row>
    <row r="185">
      <c r="A185" s="4" t="inlineStr">
        <is>
          <t>Expenses [Text Block]</t>
        </is>
      </c>
      <c r="B185" s="4" t="inlineStr">
        <is>
          <t>WHAT WERE THE FUND COSTS FOR THE LAST SIX MONTHS? (Based on a hypothetical $10,000 investment)  
Costs of a $10,000 investment Costs paid as a percentage of a $10,000 investment
PGIM Municipal Income Opportunities ETF $10 0.21%</t>
        </is>
      </c>
    </row>
    <row r="186">
      <c r="A186" s="4" t="inlineStr">
        <is>
          <t>Expenses Paid, Amount</t>
        </is>
      </c>
      <c r="B186" s="5" t="n">
        <v>10</v>
      </c>
    </row>
    <row r="187">
      <c r="A187" s="4" t="inlineStr">
        <is>
          <t>Expense Ratio, Percent</t>
        </is>
      </c>
      <c r="B187" s="6" t="n">
        <v>0.0021</v>
      </c>
    </row>
    <row r="188">
      <c r="A188" s="4" t="inlineStr">
        <is>
          <t>Net Assets</t>
        </is>
      </c>
      <c r="B188" s="5" t="n">
        <v>25455743</v>
      </c>
    </row>
    <row r="189">
      <c r="A189" s="4" t="inlineStr">
        <is>
          <t>Holdings Count | Holding</t>
        </is>
      </c>
      <c r="B189" s="7" t="n">
        <v>40</v>
      </c>
    </row>
    <row r="190">
      <c r="A190" s="4" t="inlineStr">
        <is>
          <t>Investment Company, Portfolio Turnover</t>
        </is>
      </c>
      <c r="B190" s="8" t="n">
        <v>0.13</v>
      </c>
    </row>
    <row r="191">
      <c r="A191" s="4" t="inlineStr">
        <is>
          <t>Additional Fund Statistics [Text Block]</t>
        </is>
      </c>
      <c r="B191" s="4" t="inlineStr">
        <is>
          <t>WHAT ARE SOME KEY FUND STATISTICS AS OF 2/28/2025?  
Fund’s net assets $ 25,455,743
Number of fund holdings 40
Portfolio turnover rate for the period 13%</t>
        </is>
      </c>
    </row>
    <row r="192">
      <c r="A192" s="4" t="inlineStr">
        <is>
          <t>Holdings [Text Block]</t>
        </is>
      </c>
      <c r="B192" s="4" t="inlineStr">
        <is>
          <t>WHAT ARE SOME CHARACTERISTICS OF THE FUND’S HOLDINGS AS OF 2/28/2025?  
Credit Quality expressed as a percentage of total investments as of 2/28/2025 (%)
AAA 3.9
AA 33.6
A 19.6
BBB 5.6
B 2.0
Not Rated 33.6
Cash/Cash Equivalents 1.7
Total 100.0</t>
        </is>
      </c>
    </row>
    <row r="193">
      <c r="A193" s="4" t="inlineStr">
        <is>
          <t>Credit Quality Explanation [Text Block]</t>
        </is>
      </c>
      <c r="B193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94">
      <c r="A194" s="4" t="inlineStr">
        <is>
          <t>PGIM SHORT DURATION HIGH YIELD ETF - PSH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PGIM Short Duration High Yield ETF</t>
        </is>
      </c>
    </row>
    <row r="197">
      <c r="A197" s="4" t="inlineStr">
        <is>
          <t>Class Name</t>
        </is>
      </c>
      <c r="B197" s="4" t="inlineStr">
        <is>
          <t>PGIM Short Duration High Yield ETF</t>
        </is>
      </c>
    </row>
    <row r="198">
      <c r="A198" s="4" t="inlineStr">
        <is>
          <t>Trading Symbol</t>
        </is>
      </c>
      <c r="B198" s="4" t="inlineStr">
        <is>
          <t>PSH</t>
        </is>
      </c>
    </row>
    <row r="199">
      <c r="A199" s="4" t="inlineStr">
        <is>
          <t>Annual or Semi-Annual Statement [Text Block]</t>
        </is>
      </c>
      <c r="B199" s="4" t="inlineStr">
        <is>
          <t>This semiannual shareholder report September 1, 2024 to February 28, 2025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202">
      <c r="A202" s="4" t="inlineStr">
        <is>
          <t>Additional Information Phone Number</t>
        </is>
      </c>
      <c r="B202" s="4" t="inlineStr">
        <is>
          <t>(888) 247-8090 or (973) 802-2093</t>
        </is>
      </c>
    </row>
    <row r="203">
      <c r="A203" s="4" t="inlineStr">
        <is>
          <t>Additional Information Website</t>
        </is>
      </c>
      <c r="B203" s="4" t="inlineStr">
        <is>
          <t>pgim.com/investments/etfs/prospectuses-fact-sheets</t>
        </is>
      </c>
    </row>
    <row r="204">
      <c r="A204" s="4" t="inlineStr">
        <is>
          <t>Expenses [Text Block]</t>
        </is>
      </c>
      <c r="B204" s="4" t="inlineStr">
        <is>
          <t>WHAT WERE THE FUND COSTS FOR THE LAST SIX MONTHS? (Based on a hypothetical $10,000 investment)  
Costs of a $10,000 investment Costs paid as a percentage of a $10,000 investment
PGIM Short Duration High Yield ETF $21 0.41%</t>
        </is>
      </c>
    </row>
    <row r="205">
      <c r="A205" s="4" t="inlineStr">
        <is>
          <t>Expenses Paid, Amount</t>
        </is>
      </c>
      <c r="B205" s="5" t="n">
        <v>21</v>
      </c>
    </row>
    <row r="206">
      <c r="A206" s="4" t="inlineStr">
        <is>
          <t>Expense Ratio, Percent</t>
        </is>
      </c>
      <c r="B206" s="6" t="n">
        <v>0.0041</v>
      </c>
    </row>
    <row r="207">
      <c r="A207" s="4" t="inlineStr">
        <is>
          <t>Net Assets</t>
        </is>
      </c>
      <c r="B207" s="5" t="n">
        <v>55646021</v>
      </c>
    </row>
    <row r="208">
      <c r="A208" s="4" t="inlineStr">
        <is>
          <t>Holdings Count | Holding</t>
        </is>
      </c>
      <c r="B208" s="7" t="n">
        <v>329</v>
      </c>
    </row>
    <row r="209">
      <c r="A209" s="4" t="inlineStr">
        <is>
          <t>Investment Company, Portfolio Turnover</t>
        </is>
      </c>
      <c r="B209" s="8" t="n">
        <v>0.37</v>
      </c>
    </row>
    <row r="210">
      <c r="A210" s="4" t="inlineStr">
        <is>
          <t>Additional Fund Statistics [Text Block]</t>
        </is>
      </c>
      <c r="B210" s="4" t="inlineStr">
        <is>
          <t>WHAT ARE SOME KEY FUND STATISTICS AS OF 2/28/2025?  
Fund’s net assets $ 55,646,021
Number of fund holdings 329
Portfolio turnover rate for the period 37%</t>
        </is>
      </c>
    </row>
    <row r="211">
      <c r="A211" s="4" t="inlineStr">
        <is>
          <t>Holdings [Text Block]</t>
        </is>
      </c>
      <c r="B211" s="4" t="inlineStr">
        <is>
          <t>WHAT ARE SOME  
Credit Quality expressed as a percentage of total investments as of 2/28/2025 (%)
AAA 8.3
BBB 5.9
BB 50.0
B 24.2
CCC 8.1
Not Rated 3.2
Cash/Cash Equivalents 0.3
Total 100.0</t>
        </is>
      </c>
    </row>
    <row r="212">
      <c r="A212" s="4" t="inlineStr">
        <is>
          <t>Credit Quality Explanation [Text Block]</t>
        </is>
      </c>
      <c r="B212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13">
      <c r="A213" s="4" t="inlineStr">
        <is>
          <t>PGIM SHORT DURATION MULTI-SECTOR BOND ETF</t>
        </is>
      </c>
      <c r="B213" s="4" t="inlineStr">
        <is>
          <t xml:space="preserve"> </t>
        </is>
      </c>
    </row>
    <row r="214">
      <c r="A214" s="3" t="inlineStr">
        <is>
          <t>Shareholder Report [Line Items]</t>
        </is>
      </c>
      <c r="B214" s="4" t="inlineStr">
        <is>
          <t xml:space="preserve"> </t>
        </is>
      </c>
    </row>
    <row r="215">
      <c r="A215" s="4" t="inlineStr">
        <is>
          <t>Fund Name</t>
        </is>
      </c>
      <c r="B215" s="4" t="inlineStr">
        <is>
          <t>PGIM Short Duration Multi-Sector Bond ETF</t>
        </is>
      </c>
    </row>
    <row r="216">
      <c r="A216" s="4" t="inlineStr">
        <is>
          <t>Class Name</t>
        </is>
      </c>
      <c r="B216" s="4" t="inlineStr">
        <is>
          <t>PGIM Short Duration Multi-Sector Bond ETF</t>
        </is>
      </c>
    </row>
    <row r="217">
      <c r="A217" s="4" t="inlineStr">
        <is>
          <t>Trading Symbol</t>
        </is>
      </c>
      <c r="B217" s="4" t="inlineStr">
        <is>
          <t>PSDM</t>
        </is>
      </c>
    </row>
    <row r="218">
      <c r="A218" s="4" t="inlineStr">
        <is>
          <t>Annual or Semi-Annual Statement [Text Block]</t>
        </is>
      </c>
      <c r="B218" s="4" t="inlineStr">
        <is>
          <t>This semiannual shareholder report period of September 1, 2024 to February 28, 2025.</t>
        </is>
      </c>
    </row>
    <row r="219">
      <c r="A219" s="4" t="inlineStr">
        <is>
          <t>Shareholder Report Annual or Semi-Annual</t>
        </is>
      </c>
      <c r="B219" s="4" t="inlineStr">
        <is>
          <t>semi-annual shareholder report</t>
        </is>
      </c>
    </row>
    <row r="220">
      <c r="A220" s="4" t="inlineStr">
        <is>
          <t>Additional Information [Text Block]</t>
        </is>
      </c>
      <c r="B220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221">
      <c r="A221" s="4" t="inlineStr">
        <is>
          <t>Additional Information Phone Number</t>
        </is>
      </c>
      <c r="B221" s="4" t="inlineStr">
        <is>
          <t>(888) 247-8090 or (973) 802-2093</t>
        </is>
      </c>
    </row>
    <row r="222">
      <c r="A222" s="4" t="inlineStr">
        <is>
          <t>Additional Information Website</t>
        </is>
      </c>
      <c r="B222" s="4" t="inlineStr">
        <is>
          <t>pgim.com/investments/etfs/prospectuses-fact-sheets</t>
        </is>
      </c>
    </row>
    <row r="223">
      <c r="A223" s="4" t="inlineStr">
        <is>
          <t>Expenses [Text Block]</t>
        </is>
      </c>
      <c r="B223" s="4" t="inlineStr">
        <is>
          <t>WHAT WERE THE FUND COSTS FOR THE LAST SIX MONTHS? (Based on a hypothetical $10,000 investment)  
Costs of a $10,000 investment Costs paid as a percentage of a $10,000 investment
PGIM Short Duration Multi-Sector Bond ETF $18 0.36%</t>
        </is>
      </c>
    </row>
    <row r="224">
      <c r="A224" s="4" t="inlineStr">
        <is>
          <t>Expenses Paid, Amount</t>
        </is>
      </c>
      <c r="B224" s="5" t="n">
        <v>18</v>
      </c>
    </row>
    <row r="225">
      <c r="A225" s="4" t="inlineStr">
        <is>
          <t>Expense Ratio, Percent</t>
        </is>
      </c>
      <c r="B225" s="6" t="n">
        <v>0.0036</v>
      </c>
    </row>
    <row r="226">
      <c r="A226" s="4" t="inlineStr">
        <is>
          <t>Net Assets</t>
        </is>
      </c>
      <c r="B226" s="5" t="n">
        <v>74255489</v>
      </c>
    </row>
    <row r="227">
      <c r="A227" s="4" t="inlineStr">
        <is>
          <t>Holdings Count | Holding</t>
        </is>
      </c>
      <c r="B227" s="7" t="n">
        <v>405</v>
      </c>
    </row>
    <row r="228">
      <c r="A228" s="4" t="inlineStr">
        <is>
          <t>Investment Company, Portfolio Turnover</t>
        </is>
      </c>
      <c r="B228" s="8" t="n">
        <v>0.48</v>
      </c>
    </row>
    <row r="229">
      <c r="A229" s="4" t="inlineStr">
        <is>
          <t>Additional Fund Statistics [Text Block]</t>
        </is>
      </c>
      <c r="B229" s="4" t="inlineStr">
        <is>
          <t>WHAT ARE SOME KEY FUND STATISTICS AS OF 2/28/2025?  
Fund’s net assets $ 74,255,489
Number of fund holdings 405
Portfolio turnover rate for the period 48%</t>
        </is>
      </c>
    </row>
    <row r="230">
      <c r="A230" s="4" t="inlineStr">
        <is>
          <t>Holdings [Text Block]</t>
        </is>
      </c>
      <c r="B230" s="4" t="inlineStr">
        <is>
          <t>WHAT ARE SOME  
Credit Quality expressed as a percentage of total investments as of 2/28/2025 (%)
AAA 66.4
AA 5.1
A 7.4
BBB 11.1
BB 4.1
B 1.1
CCC 0.3
Not Rated 5.7
Cash/Cash Equivalents (1.2)
Total 100.0</t>
        </is>
      </c>
    </row>
    <row r="231">
      <c r="A231" s="4" t="inlineStr">
        <is>
          <t>Credit Quality Explanation [Text Block]</t>
        </is>
      </c>
      <c r="B231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32">
      <c r="A232" s="4" t="inlineStr">
        <is>
          <t>PGIM TOTAL RETURN BOND ETF</t>
        </is>
      </c>
      <c r="B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>PGIM Total Return Bond ETF</t>
        </is>
      </c>
    </row>
    <row r="235">
      <c r="A235" s="4" t="inlineStr">
        <is>
          <t>Class Name</t>
        </is>
      </c>
      <c r="B235" s="4" t="inlineStr">
        <is>
          <t>PGIM Total Return Bond ETF</t>
        </is>
      </c>
    </row>
    <row r="236">
      <c r="A236" s="4" t="inlineStr">
        <is>
          <t>Trading Symbol</t>
        </is>
      </c>
      <c r="B236" s="4" t="inlineStr">
        <is>
          <t>PTRB</t>
        </is>
      </c>
    </row>
    <row r="237">
      <c r="A237" s="4" t="inlineStr">
        <is>
          <t>Annual or Semi-Annual Statement [Text Block]</t>
        </is>
      </c>
      <c r="B237" s="4" t="inlineStr">
        <is>
          <t>This semiannual shareholder report September 1, 2024 to February 28, 2025.</t>
        </is>
      </c>
    </row>
    <row r="238">
      <c r="A238" s="4" t="inlineStr">
        <is>
          <t>Shareholder Report Annual or Semi-Annual</t>
        </is>
      </c>
      <c r="B238" s="4" t="inlineStr">
        <is>
          <t>semi-annual shareholder report</t>
        </is>
      </c>
    </row>
    <row r="239">
      <c r="A239" s="4" t="inlineStr">
        <is>
          <t>Additional Information [Text Block]</t>
        </is>
      </c>
      <c r="B239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240">
      <c r="A240" s="4" t="inlineStr">
        <is>
          <t>Additional Information Phone Number</t>
        </is>
      </c>
      <c r="B240" s="4" t="inlineStr">
        <is>
          <t>(888) 247-8090 or (973) 802-2093</t>
        </is>
      </c>
    </row>
    <row r="241">
      <c r="A241" s="4" t="inlineStr">
        <is>
          <t>Additional Information Website</t>
        </is>
      </c>
      <c r="B241" s="4" t="inlineStr">
        <is>
          <t>pgim.com/investments/etfs/prospectuses-fact-sheets</t>
        </is>
      </c>
    </row>
    <row r="242">
      <c r="A242" s="4" t="inlineStr">
        <is>
          <t>Expenses [Text Block]</t>
        </is>
      </c>
      <c r="B242" s="4" t="inlineStr">
        <is>
          <t>WHAT WERE THE FUND COSTS FOR THE LAST SIX MONTHS? (Based on a hypothetical $10,000 investment)  
Costs of a $10,000 investment Costs paid as a percentage of a $10,000 investment
PGIM Total Return Bond ETF $24 0.48%</t>
        </is>
      </c>
    </row>
    <row r="243">
      <c r="A243" s="4" t="inlineStr">
        <is>
          <t>Expenses Paid, Amount</t>
        </is>
      </c>
      <c r="B243" s="5" t="n">
        <v>24</v>
      </c>
    </row>
    <row r="244">
      <c r="A244" s="4" t="inlineStr">
        <is>
          <t>Expense Ratio, Percent</t>
        </is>
      </c>
      <c r="B244" s="6" t="n">
        <v>0.0048</v>
      </c>
    </row>
    <row r="245">
      <c r="A245" s="4" t="inlineStr">
        <is>
          <t>Net Assets</t>
        </is>
      </c>
      <c r="B245" s="5" t="n">
        <v>411209133</v>
      </c>
    </row>
    <row r="246">
      <c r="A246" s="4" t="inlineStr">
        <is>
          <t>Holdings Count | Holding</t>
        </is>
      </c>
      <c r="B246" s="7" t="n">
        <v>1073</v>
      </c>
    </row>
    <row r="247">
      <c r="A247" s="4" t="inlineStr">
        <is>
          <t>Investment Company, Portfolio Turnover</t>
        </is>
      </c>
      <c r="B247" s="8" t="n">
        <v>0.46</v>
      </c>
    </row>
    <row r="248">
      <c r="A248" s="4" t="inlineStr">
        <is>
          <t>Additional Fund Statistics [Text Block]</t>
        </is>
      </c>
      <c r="B248" s="4" t="inlineStr">
        <is>
          <t>WHAT ARE SOME KEY FUND STATISTICS AS OF 2/28/2025?  
Fund’s net assets $ 411,209,133
Number of fund holdings 1,073
Portfolio turnover rate for the period 46%</t>
        </is>
      </c>
    </row>
    <row r="249">
      <c r="A249" s="4" t="inlineStr">
        <is>
          <t>Holdings [Text Block]</t>
        </is>
      </c>
      <c r="B249" s="4" t="inlineStr">
        <is>
          <t>WHAT ARE SOME CHARACTERISTICS OF THE FUND’S  
Credit Quality expressed as a percentage of total investments as of 2/28/2025 (%)
AAA 57.9
AA 6.0
A 7.5
BBB 16.3
BB 4.4
B 2.0
CCC 0.6
Not Rated 6.2
Cash/Cash Equivalents (0.9)
Total 100.0</t>
        </is>
      </c>
    </row>
    <row r="250">
      <c r="A250" s="4" t="inlineStr">
        <is>
          <t>Credit Quality Explanation [Text Block]</t>
        </is>
      </c>
      <c r="B250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51">
      <c r="A251" s="4" t="inlineStr">
        <is>
          <t>PGIM ULTRA SHORT BOND ETF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PGIM Ultra Short Bond ETF</t>
        </is>
      </c>
    </row>
    <row r="254">
      <c r="A254" s="4" t="inlineStr">
        <is>
          <t>Class Name</t>
        </is>
      </c>
      <c r="B254" s="4" t="inlineStr">
        <is>
          <t>PGIM Ultra Short Bond ETF</t>
        </is>
      </c>
    </row>
    <row r="255">
      <c r="A255" s="4" t="inlineStr">
        <is>
          <t>Trading Symbol</t>
        </is>
      </c>
      <c r="B255" s="4" t="inlineStr">
        <is>
          <t>PULS</t>
        </is>
      </c>
    </row>
    <row r="256">
      <c r="A256" s="4" t="inlineStr">
        <is>
          <t>Annual or Semi-Annual Statement [Text Block]</t>
        </is>
      </c>
      <c r="B256" s="4" t="inlineStr">
        <is>
          <t>This semiannual shareholder report September 1, 2024 to February 28, 2025.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259">
      <c r="A259" s="4" t="inlineStr">
        <is>
          <t>Additional Information Phone Number</t>
        </is>
      </c>
      <c r="B259" s="4" t="inlineStr">
        <is>
          <t>(888) 247-8090 or (973) 802-2093</t>
        </is>
      </c>
    </row>
    <row r="260">
      <c r="A260" s="4" t="inlineStr">
        <is>
          <t>Additional Information Website</t>
        </is>
      </c>
      <c r="B260" s="4" t="inlineStr">
        <is>
          <t>pgim.com/investments/etfs/prospectuses-fact-sheets</t>
        </is>
      </c>
    </row>
    <row r="261">
      <c r="A261" s="4" t="inlineStr">
        <is>
          <t>Expenses [Text Block]</t>
        </is>
      </c>
      <c r="B261" s="4" t="inlineStr">
        <is>
          <t>WHAT WERE THE FUND COSTS FOR THE LAST SIX MONTHS? (Based on a hypothetical $10,000 investment)  
Costs of a $10,000 investment Costs paid as a percentage of a $10,000 investment
PGIM Ultra Short Bond ETF $8 0.15%</t>
        </is>
      </c>
    </row>
    <row r="262">
      <c r="A262" s="4" t="inlineStr">
        <is>
          <t>Expenses Paid, Amount</t>
        </is>
      </c>
      <c r="B262" s="5" t="n">
        <v>8</v>
      </c>
    </row>
    <row r="263">
      <c r="A263" s="4" t="inlineStr">
        <is>
          <t>Expense Ratio, Percent</t>
        </is>
      </c>
      <c r="B263" s="6" t="n">
        <v>0.0015</v>
      </c>
    </row>
    <row r="264">
      <c r="A264" s="4" t="inlineStr">
        <is>
          <t>Net Assets</t>
        </is>
      </c>
      <c r="B264" s="5" t="n">
        <v>10451113968</v>
      </c>
    </row>
    <row r="265">
      <c r="A265" s="4" t="inlineStr">
        <is>
          <t>Holdings Count | Holding</t>
        </is>
      </c>
      <c r="B265" s="7" t="n">
        <v>585</v>
      </c>
    </row>
    <row r="266">
      <c r="A266" s="4" t="inlineStr">
        <is>
          <t>Investment Company, Portfolio Turnover</t>
        </is>
      </c>
      <c r="B266" s="8" t="n">
        <v>0.19</v>
      </c>
    </row>
    <row r="267">
      <c r="A267" s="4" t="inlineStr">
        <is>
          <t>Additional Fund Statistics [Text Block]</t>
        </is>
      </c>
      <c r="B267" s="4" t="inlineStr">
        <is>
          <t>WHAT ARE SOME KEY FUND STATISTICS AS OF 2/28/2025?  
Fund’s net assets $ 10,451,113,968
Number of fund holdings 585
Portfolio turnover rate for the period 19%</t>
        </is>
      </c>
    </row>
    <row r="268">
      <c r="A268" s="4" t="inlineStr">
        <is>
          <t>Holdings [Text Block]</t>
        </is>
      </c>
      <c r="B268" s="4" t="inlineStr">
        <is>
          <t>WHAT ARE SOME CHARACTERISTICS OF THE FUND’S HOLDINGS AS OF 2/28/2025?  
Credit Quality expressed as a percentage of total investments as of 2/28/2025 (%)
AAA 12.2
AA 31.3
A 39.9
BBB 9.3
BB 2.6
Not Rated 5.4
Cash/Cash Equivalents (0.7)
Total 100.0</t>
        </is>
      </c>
    </row>
    <row r="269">
      <c r="A269" s="4" t="inlineStr">
        <is>
          <t>Credit Quality Explanation [Text Block]</t>
        </is>
      </c>
      <c r="B269" s="4" t="inlineStr">
        <is>
          <t>C 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70">
      <c r="A270" s="4" t="inlineStr">
        <is>
          <t>PGIM ULTRA SHORT MUNICIPAL BOND ETF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PGIM Ultra Short Municipal Bond ETF</t>
        </is>
      </c>
    </row>
    <row r="273">
      <c r="A273" s="4" t="inlineStr">
        <is>
          <t>Class Name</t>
        </is>
      </c>
      <c r="B273" s="4" t="inlineStr">
        <is>
          <t>PGIM Ultra Short Municipal Bond ETF</t>
        </is>
      </c>
    </row>
    <row r="274">
      <c r="A274" s="4" t="inlineStr">
        <is>
          <t>Trading Symbol</t>
        </is>
      </c>
      <c r="B274" s="4" t="inlineStr">
        <is>
          <t>PUSH</t>
        </is>
      </c>
    </row>
    <row r="275">
      <c r="A275" s="4" t="inlineStr">
        <is>
          <t>Annual or Semi-Annual Statement [Text Block]</t>
        </is>
      </c>
      <c r="B275" s="4" t="inlineStr">
        <is>
          <t>This semiannual shareholder report September 1, 2024 to February 28, 2025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pgim.com/investments/etfs/prospectuses-fact-sheets . You can also request this information by contacting us at (888) 247-8090 or (973) 802-2093 from outside the US.</t>
        </is>
      </c>
    </row>
    <row r="278">
      <c r="A278" s="4" t="inlineStr">
        <is>
          <t>Additional Information Phone Number</t>
        </is>
      </c>
      <c r="B278" s="4" t="inlineStr">
        <is>
          <t>(888) 247-8090 or (973) 802-2093</t>
        </is>
      </c>
    </row>
    <row r="279">
      <c r="A279" s="4" t="inlineStr">
        <is>
          <t>Additional Information Website</t>
        </is>
      </c>
      <c r="B279" s="4" t="inlineStr">
        <is>
          <t>pgim.com/investments/etfs/prospectuses-fact-sheets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  
Costs of a $10,000 investment Costs paid as a percentage of a $10,000 investment
PGIM Ultra Short Municipal Bond ETF $6 0.11%</t>
        </is>
      </c>
    </row>
    <row r="281">
      <c r="A281" s="4" t="inlineStr">
        <is>
          <t>Expenses Paid, Amount</t>
        </is>
      </c>
      <c r="B281" s="5" t="n">
        <v>6</v>
      </c>
    </row>
    <row r="282">
      <c r="A282" s="4" t="inlineStr">
        <is>
          <t>Expense Ratio, Percent</t>
        </is>
      </c>
      <c r="B282" s="6" t="n">
        <v>0.0011</v>
      </c>
    </row>
    <row r="283">
      <c r="A283" s="4" t="inlineStr">
        <is>
          <t>Net Assets</t>
        </is>
      </c>
      <c r="B283" s="5" t="n">
        <v>26435427</v>
      </c>
    </row>
    <row r="284">
      <c r="A284" s="4" t="inlineStr">
        <is>
          <t>Holdings Count | Holding</t>
        </is>
      </c>
      <c r="B284" s="7" t="n">
        <v>68</v>
      </c>
    </row>
    <row r="285">
      <c r="A285" s="4" t="inlineStr">
        <is>
          <t>Investment Company, Portfolio Turnover</t>
        </is>
      </c>
      <c r="B285" s="8" t="n">
        <v>0.21</v>
      </c>
    </row>
    <row r="286">
      <c r="A286" s="4" t="inlineStr">
        <is>
          <t>Additional Fund Statistics [Text Block]</t>
        </is>
      </c>
      <c r="B286" s="4" t="inlineStr">
        <is>
          <t>WHAT ARE SOME KEY FUND STATISTICS AS OF 2/28/2025?  
Fund’s net assets $ 26,435,427
Number of fund holdings 68
Portfolio turnover rate for the period 21%</t>
        </is>
      </c>
    </row>
    <row r="287">
      <c r="A287" s="4" t="inlineStr">
        <is>
          <t>Holdings [Text Block]</t>
        </is>
      </c>
      <c r="B287" s="4" t="inlineStr">
        <is>
          <t>WHAT ARE SOME CHARACTERISTICS OF THE FUND’S  
Credit Quality expressed as a percentage of total investments as of 2/28/2025 (%)
AAA 30.5
AA 23.0
A 22.7
BBB 22.1
Cash/Cash Equivalents 0.9
Other 0.8
Total 100.0</t>
        </is>
      </c>
    </row>
    <row r="288">
      <c r="A288" s="4" t="inlineStr">
        <is>
          <t>Credit Quality Explanation [Text Block]</t>
        </is>
      </c>
      <c r="B288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JENNISON BETTER FUTURE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BETTER FUTURE ETF | Softw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3</v>
      </c>
    </row>
    <row r="8">
      <c r="A8" s="4" t="inlineStr">
        <is>
          <t>PGIM JENNISON BETTER FUTURE ETF | Affiliated Mutual Fund - Short-Term Invest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5</v>
      </c>
    </row>
    <row r="11">
      <c r="A11" s="4" t="inlineStr">
        <is>
          <t>PGIM JENNISON BETTER FUTURE ETF | Textiles, Apparel &amp; Luxury Goo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2</v>
      </c>
    </row>
    <row r="14">
      <c r="A14" s="4" t="inlineStr">
        <is>
          <t>PGIM JENNISON BETTER FUTURE ETF | Semiconductors &amp; Semiconductor Equip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699999999999999</v>
      </c>
    </row>
    <row r="17">
      <c r="A17" s="4" t="inlineStr">
        <is>
          <t>PGIM JENNISON BETTER FUTURE ETF | Pharmaceutic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8</v>
      </c>
    </row>
    <row r="20">
      <c r="A20" s="4" t="inlineStr">
        <is>
          <t>PGIM JENNISON BETTER FUTURE ETF | Broadline Retai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000000000000001</v>
      </c>
    </row>
    <row r="23">
      <c r="A23" s="4" t="inlineStr">
        <is>
          <t>PGIM JENNISON BETTER FUTURE ETF | Technology Hardware, Storage &amp; Peripher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6</v>
      </c>
    </row>
    <row r="26">
      <c r="A26" s="4" t="inlineStr">
        <is>
          <t>PGIM JENNISON BETTER FUTURE ETF | Financial Servic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PGIM JENNISON BETTER FUTURE ETF | Automobil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PGIM JENNISON BETTER FUTURE ETF | Interactive Media &amp;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6</v>
      </c>
    </row>
    <row r="35">
      <c r="A35" s="4" t="inlineStr">
        <is>
          <t>PGIM JENNISON BETTER FUTURE ETF | Specialty Retai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6</v>
      </c>
    </row>
    <row r="38">
      <c r="A38" s="4" t="inlineStr">
        <is>
          <t>PGIM JENNISON BETTER FUTURE ETF | Construction &amp; Engineer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PGIM JENNISON BETTER FUTURE ETF | Health Care Equipment &amp; Suppl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PGIM JENNISON BETTER FUTURE ETF | Bio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9</v>
      </c>
    </row>
    <row r="47">
      <c r="A47" s="4" t="inlineStr">
        <is>
          <t>PGIM JENNISON BETTER FUTURE ETF | Electrical Equipmen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5</v>
      </c>
    </row>
    <row r="50">
      <c r="A50" s="4" t="inlineStr">
        <is>
          <t>PGIM JENNISON BETTER FUTURE ETF | Electric 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PGIM JENNISON BETTER FUTURE ETF | IT Servic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1</v>
      </c>
    </row>
    <row r="56">
      <c r="A56" s="4" t="inlineStr">
        <is>
          <t>PGIM JENNISON BETTER FUTURE ETF | Ban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PGIM JENNISON BETTER FUTURE ETF | Hotels, Restaurants &amp; Leisu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PGIM JENNISON BETTER FUTURE ETF | Total Before Other Assets in Excess of Liab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1</v>
      </c>
    </row>
    <row r="65">
      <c r="A65" s="4" t="inlineStr">
        <is>
          <t>PGIM JENNISON BETTER FUTURE ETF | Other assets in excess of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</v>
      </c>
      <c r="C67" s="4" t="inlineStr">
        <is>
          <t>[1]</t>
        </is>
      </c>
    </row>
    <row r="68">
      <c r="A68" s="4" t="inlineStr">
        <is>
          <t>PGIM JENNISON FOCUSED GROWTH ETF - PJFG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1</v>
      </c>
    </row>
    <row r="71">
      <c r="A71" s="4" t="inlineStr">
        <is>
          <t>PGIM JENNISON FOCUSED GROWTH ETF - PJFG | Softwar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45</v>
      </c>
    </row>
    <row r="74">
      <c r="A74" s="4" t="inlineStr">
        <is>
          <t>PGIM JENNISON FOCUSED GROWTH ETF - PJFG | Affiliated Mutual Fund - Short-Term Investmen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</v>
      </c>
    </row>
    <row r="77">
      <c r="A77" s="4" t="inlineStr">
        <is>
          <t>PGIM JENNISON FOCUSED GROWTH ETF - PJFG | Semiconductors &amp; Semiconductor Equipmen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56</v>
      </c>
    </row>
    <row r="80">
      <c r="A80" s="4" t="inlineStr">
        <is>
          <t>PGIM JENNISON FOCUSED GROWTH ETF - PJFG | Pharmaceutic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5</v>
      </c>
    </row>
    <row r="83">
      <c r="A83" s="4" t="inlineStr">
        <is>
          <t>PGIM JENNISON FOCUSED GROWTH ETF - PJFG | Broadline Retai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1</v>
      </c>
    </row>
    <row r="86">
      <c r="A86" s="4" t="inlineStr">
        <is>
          <t>PGIM JENNISON FOCUSED GROWTH ETF - PJFG | Technology Hardware, Storage &amp; Peripher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6</v>
      </c>
    </row>
    <row r="89">
      <c r="A89" s="4" t="inlineStr">
        <is>
          <t>PGIM JENNISON FOCUSED GROWTH ETF - PJFG | Financial Servic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8</v>
      </c>
    </row>
    <row r="92">
      <c r="A92" s="4" t="inlineStr">
        <is>
          <t>PGIM JENNISON FOCUSED GROWTH ETF - PJFG | Automobil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PGIM JENNISON FOCUSED GROWTH ETF - PJFG | Interactive Media &amp; Servic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4</v>
      </c>
    </row>
    <row r="98">
      <c r="A98" s="4" t="inlineStr">
        <is>
          <t>PGIM JENNISON FOCUSED GROWTH ETF - PJFG | Specialty Retail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PGIM JENNISON FOCUSED GROWTH ETF - PJFG | Health Care Equipment &amp; Suppl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PGIM JENNISON FOCUSED GROWTH ETF - PJFG | Bio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PGIM JENNISON FOCUSED GROWTH ETF - PJFG | Electrical Equipmen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PGIM JENNISON FOCUSED GROWTH ETF - PJFG | Electric Util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</v>
      </c>
    </row>
    <row r="113">
      <c r="A113" s="4" t="inlineStr">
        <is>
          <t>PGIM JENNISON FOCUSED GROWTH ETF - PJFG | IT Servic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1</v>
      </c>
    </row>
    <row r="116">
      <c r="A116" s="4" t="inlineStr">
        <is>
          <t>PGIM JENNISON FOCUSED GROWTH ETF - PJFG | Hotels, Restaurants &amp; Leisur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PGIM JENNISON FOCUSED GROWTH ETF - PJFG | Total Before Other Assets in Excess of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997</v>
      </c>
    </row>
    <row r="122">
      <c r="A122" s="4" t="inlineStr">
        <is>
          <t>PGIM JENNISON FOCUSED GROWTH ETF - PJFG | Other assets in excess of liabil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3</v>
      </c>
    </row>
    <row r="125">
      <c r="A125" s="4" t="inlineStr">
        <is>
          <t>PGIM JENNISON FOCUSED GROWTH ETF - PJFG | Entertainment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2</v>
      </c>
    </row>
    <row r="128">
      <c r="A128" s="4" t="inlineStr">
        <is>
          <t>PGIM JENNISON FOCUSED GROWTH ETF - PJFG | Consumer Staples Distribution &amp; Retai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3</v>
      </c>
    </row>
    <row r="131">
      <c r="A131" s="4" t="inlineStr">
        <is>
          <t>PGIM JENNISON FOCUSED GROWTH ETF - PJFG | Aerospace and Defens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PGIM JENNISON FOCUSED GROWTH ETF - PJFG | Ground Transportation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</v>
      </c>
    </row>
    <row r="137">
      <c r="A137" s="4" t="inlineStr">
        <is>
          <t>PGIM JENNISON FOCUSED GROWTH ETF - PJFG | Medi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PGIM JENNISON FOCUSED MID-CAP ETF - PJFM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1</v>
      </c>
    </row>
    <row r="143">
      <c r="A143" s="4" t="inlineStr">
        <is>
          <t>PGIM JENNISON FOCUSED MID-CAP ETF - PJFM | Softwar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3</v>
      </c>
    </row>
    <row r="146">
      <c r="A146" s="4" t="inlineStr">
        <is>
          <t>PGIM JENNISON FOCUSED MID-CAP ETF - PJFM | Affiliated Mutual Fund - Short-Term Investmen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5</v>
      </c>
    </row>
    <row r="149">
      <c r="A149" s="4" t="inlineStr">
        <is>
          <t>PGIM JENNISON FOCUSED MID-CAP ETF - PJFM | Textiles, Apparel &amp; Luxury Goo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4</v>
      </c>
    </row>
    <row r="152">
      <c r="A152" s="4" t="inlineStr">
        <is>
          <t>PGIM JENNISON FOCUSED MID-CAP ETF - PJFM | Semiconductors &amp; Semiconductor Equipmen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</row>
    <row r="155">
      <c r="A155" s="4" t="inlineStr">
        <is>
          <t>PGIM JENNISON FOCUSED MID-CAP ETF - PJFM | Financial Servic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PGIM JENNISON FOCUSED MID-CAP ETF - PJFM | Interactive Media &amp; Servic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</v>
      </c>
    </row>
    <row r="161">
      <c r="A161" s="4" t="inlineStr">
        <is>
          <t>PGIM JENNISON FOCUSED MID-CAP ETF - PJFM | Specialty Retai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3</v>
      </c>
    </row>
    <row r="164">
      <c r="A164" s="4" t="inlineStr">
        <is>
          <t>PGIM JENNISON FOCUSED MID-CAP ETF - PJFM | Health Care Equipment &amp; Suppl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PGIM JENNISON FOCUSED MID-CAP ETF - PJFM | Biotechnolo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9</v>
      </c>
    </row>
    <row r="170">
      <c r="A170" s="4" t="inlineStr">
        <is>
          <t>PGIM JENNISON FOCUSED MID-CAP ETF - PJFM | Electrical Equipment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5</v>
      </c>
    </row>
    <row r="173">
      <c r="A173" s="4" t="inlineStr">
        <is>
          <t>PGIM JENNISON FOCUSED MID-CAP ETF - PJFM | Bank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6</v>
      </c>
    </row>
    <row r="176">
      <c r="A176" s="4" t="inlineStr">
        <is>
          <t>PGIM JENNISON FOCUSED MID-CAP ETF - PJFM | Hotels, Restaurants &amp; Leisure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9</v>
      </c>
    </row>
    <row r="179">
      <c r="A179" s="4" t="inlineStr">
        <is>
          <t>PGIM JENNISON FOCUSED MID-CAP ETF - PJFM | Consumer Staples Distribution &amp; Retail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6</v>
      </c>
    </row>
    <row r="182">
      <c r="A182" s="4" t="inlineStr">
        <is>
          <t>PGIM JENNISON FOCUSED MID-CAP ETF - PJFM | Ground Transportatio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PGIM JENNISON FOCUSED MID-CAP ETF - PJFM | Insuranc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8</v>
      </c>
    </row>
    <row r="188">
      <c r="A188" s="4" t="inlineStr">
        <is>
          <t>PGIM JENNISON FOCUSED MID-CAP ETF - PJFM | Oil, Gas &amp; Consumable Fue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099999999999999</v>
      </c>
    </row>
    <row r="191">
      <c r="A191" s="4" t="inlineStr">
        <is>
          <t>PGIM JENNISON FOCUSED MID-CAP ETF - PJFM | Multi-Ut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8</v>
      </c>
    </row>
    <row r="194">
      <c r="A194" s="4" t="inlineStr">
        <is>
          <t>PGIM JENNISON FOCUSED MID-CAP ETF - PJFM | Specialized REI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9</v>
      </c>
    </row>
    <row r="197">
      <c r="A197" s="4" t="inlineStr">
        <is>
          <t>PGIM JENNISON FOCUSED MID-CAP ETF - PJFM | Machinery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7</v>
      </c>
    </row>
    <row r="200">
      <c r="A200" s="4" t="inlineStr">
        <is>
          <t>PGIM JENNISON FOCUSED MID-CAP ETF - PJFM | Trading Companies &amp; Distributor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2</v>
      </c>
    </row>
    <row r="203">
      <c r="A203" s="4" t="inlineStr">
        <is>
          <t>PGIM JENNISON FOCUSED MID-CAP ETF - PJFM | Real Estate Management &amp; Development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PGIM JENNISON FOCUSED MID-CAP ETF - PJFM | Capital Mark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</row>
    <row r="209">
      <c r="A209" s="4" t="inlineStr">
        <is>
          <t>PGIM JENNISON FOCUSED MID-CAP ETF - PJFM | Residential REI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</v>
      </c>
    </row>
    <row r="212">
      <c r="A212" s="4" t="inlineStr">
        <is>
          <t>PGIM JENNISON FOCUSED MID-CAP ETF - PJFM | Containers &amp; Packaging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PGIM JENNISON FOCUSED MID-CAP ETF - PJFM | Metals &amp; Mining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</row>
    <row r="218">
      <c r="A218" s="4" t="inlineStr">
        <is>
          <t>PGIM JENNISON FOCUSED MID-CAP ETF - PJFM | Health Care Providers &amp; Servic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PGIM JENNISON FOCUSED MID-CAP ETF - PJFM | Marine Transportation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PGIM JENNISON FOCUSED MID-CAP ETF - PJFM | Electronic Equipment, Instruments &amp; Componen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8999999999999999</v>
      </c>
    </row>
    <row r="227">
      <c r="A227" s="4" t="inlineStr">
        <is>
          <t>PGIM JENNISON FOCUSED MID-CAP ETF - PJFM | Liabilities in excess of other asset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</v>
      </c>
      <c r="C229" s="4" t="inlineStr">
        <is>
          <t>[1]</t>
        </is>
      </c>
    </row>
    <row r="230">
      <c r="A230" s="4" t="inlineStr">
        <is>
          <t>PGIM JENNISON FOCUSED MID-CAP ETF - PJFM | Total Before Liabilities in Excess Of Other Asset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1</v>
      </c>
    </row>
    <row r="233">
      <c r="A233" s="4" t="inlineStr">
        <is>
          <t>PGIM JENNISON FOCUSED MID-CAP ETF - PJF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1</v>
      </c>
    </row>
    <row r="236">
      <c r="A236" s="4" t="inlineStr">
        <is>
          <t>PGIM JENNISON FOCUSED MID-CAP ETF - PJFM | Software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6</v>
      </c>
    </row>
    <row r="239">
      <c r="A239" s="4" t="inlineStr">
        <is>
          <t>PGIM JENNISON FOCUSED MID-CAP ETF - PJFM | Affiliated Mutual Fund - Short-Term Investment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6</v>
      </c>
    </row>
    <row r="242">
      <c r="A242" s="4" t="inlineStr">
        <is>
          <t>PGIM JENNISON FOCUSED MID-CAP ETF - PJFM | Semiconductors &amp; Semiconductor Equipment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2</v>
      </c>
    </row>
    <row r="245">
      <c r="A245" s="4" t="inlineStr">
        <is>
          <t>PGIM JENNISON FOCUSED MID-CAP ETF - PJFM | Pharmaceutical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9</v>
      </c>
    </row>
    <row r="248">
      <c r="A248" s="4" t="inlineStr">
        <is>
          <t>PGIM JENNISON FOCUSED MID-CAP ETF - PJFM | Technology Hardware, Storage &amp; Peripher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7</v>
      </c>
    </row>
    <row r="251">
      <c r="A251" s="4" t="inlineStr">
        <is>
          <t>PGIM JENNISON FOCUSED MID-CAP ETF - PJFM | Automobil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PGIM JENNISON FOCUSED MID-CAP ETF - PJFM | Interactive Media &amp; Servic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7</v>
      </c>
    </row>
    <row r="257">
      <c r="A257" s="4" t="inlineStr">
        <is>
          <t>PGIM JENNISON FOCUSED MID-CAP ETF - PJFM | Biotechnology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7</v>
      </c>
    </row>
    <row r="260">
      <c r="A260" s="4" t="inlineStr">
        <is>
          <t>PGIM JENNISON FOCUSED MID-CAP ETF - PJFM | Electric Util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PGIM JENNISON FOCUSED MID-CAP ETF - PJFM | Bank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4</v>
      </c>
    </row>
    <row r="266">
      <c r="A266" s="4" t="inlineStr">
        <is>
          <t>PGIM JENNISON FOCUSED MID-CAP ETF - PJFM | Total Before Other Assets in Excess of Liabil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998</v>
      </c>
    </row>
    <row r="269">
      <c r="A269" s="4" t="inlineStr">
        <is>
          <t>PGIM JENNISON FOCUSED MID-CAP ETF - PJFM | Other assets in excess of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2</v>
      </c>
    </row>
    <row r="272">
      <c r="A272" s="4" t="inlineStr">
        <is>
          <t>PGIM JENNISON FOCUSED MID-CAP ETF - PJFM | Consumer Staples Distribution &amp; Retail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2</v>
      </c>
    </row>
    <row r="275">
      <c r="A275" s="4" t="inlineStr">
        <is>
          <t>PGIM JENNISON FOCUSED MID-CAP ETF - PJFM | Aerospace and Defens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9</v>
      </c>
    </row>
    <row r="278">
      <c r="A278" s="4" t="inlineStr">
        <is>
          <t>PGIM JENNISON FOCUSED MID-CAP ETF - PJFM | Ground Transportation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4</v>
      </c>
    </row>
    <row r="281">
      <c r="A281" s="4" t="inlineStr">
        <is>
          <t>PGIM JENNISON FOCUSED MID-CAP ETF - PJFM | Insurance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2</v>
      </c>
    </row>
    <row r="284">
      <c r="A284" s="4" t="inlineStr">
        <is>
          <t>PGIM JENNISON FOCUSED MID-CAP ETF - PJFM | Oil, Gas &amp; Consumable Fuel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2</v>
      </c>
    </row>
    <row r="287">
      <c r="A287" s="4" t="inlineStr">
        <is>
          <t>PGIM JENNISON FOCUSED MID-CAP ETF - PJFM | Multi-Ut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3</v>
      </c>
    </row>
    <row r="290">
      <c r="A290" s="4" t="inlineStr">
        <is>
          <t>PGIM JENNISON FOCUSED MID-CAP ETF - PJFM | Capital Marke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3</v>
      </c>
    </row>
    <row r="293">
      <c r="A293" s="4" t="inlineStr">
        <is>
          <t>PGIM JENNISON FOCUSED MID-CAP ETF - PJFM | Building Product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</row>
    <row r="296">
      <c r="A296" s="4" t="inlineStr">
        <is>
          <t>PGIM JENNISON FOCUSED MID-CAP ETF - PJFM | Passenger Airlin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9</v>
      </c>
    </row>
    <row r="299">
      <c r="A299" s="4" t="inlineStr">
        <is>
          <t>PGIM JENNISON FOCUSED MID-CAP ETF - PJFM | Chemical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5</v>
      </c>
    </row>
    <row r="302">
      <c r="A302" s="4" t="inlineStr">
        <is>
          <t>PGIM JENNISON FOCUSED MID-CAP ETF - PJFM | Household Durabl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</v>
      </c>
    </row>
    <row r="305">
      <c r="A305" s="4" t="inlineStr">
        <is>
          <t>PGIM JENNISON INTERNATIONAL OPPORTUNITIES ETF - PJI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1</v>
      </c>
    </row>
    <row r="308">
      <c r="A308" s="4" t="inlineStr">
        <is>
          <t>PGIM JENNISON INTERNATIONAL OPPORTUNITIES ETF - PJIO | Software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13</v>
      </c>
    </row>
    <row r="311">
      <c r="A311" s="4" t="inlineStr">
        <is>
          <t>PGIM JENNISON INTERNATIONAL OPPORTUNITIES ETF - PJIO | Affiliated Mutual Fund - Short-Term Investment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3</v>
      </c>
    </row>
    <row r="314">
      <c r="A314" s="4" t="inlineStr">
        <is>
          <t>PGIM JENNISON INTERNATIONAL OPPORTUNITIES ETF - PJIO | Textiles, Apparel &amp; Luxury Good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65</v>
      </c>
    </row>
    <row r="317">
      <c r="A317" s="4" t="inlineStr">
        <is>
          <t>PGIM JENNISON INTERNATIONAL OPPORTUNITIES ETF - PJIO | Semiconductors &amp; Semiconductor Equipment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8500000000000001</v>
      </c>
    </row>
    <row r="320">
      <c r="A320" s="4" t="inlineStr">
        <is>
          <t>PGIM JENNISON INTERNATIONAL OPPORTUNITIES ETF - PJIO | Pharmaceutical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8</v>
      </c>
    </row>
    <row r="323">
      <c r="A323" s="4" t="inlineStr">
        <is>
          <t>PGIM JENNISON INTERNATIONAL OPPORTUNITIES ETF - PJIO | Broadline Retail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7</v>
      </c>
    </row>
    <row r="326">
      <c r="A326" s="4" t="inlineStr">
        <is>
          <t>PGIM JENNISON INTERNATIONAL OPPORTUNITIES ETF - PJIO | Technology Hardware, Storage &amp; Peripheral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8</v>
      </c>
    </row>
    <row r="329">
      <c r="A329" s="4" t="inlineStr">
        <is>
          <t>PGIM JENNISON INTERNATIONAL OPPORTUNITIES ETF - PJIO | Financial Servic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2</v>
      </c>
    </row>
    <row r="332">
      <c r="A332" s="4" t="inlineStr">
        <is>
          <t>PGIM JENNISON INTERNATIONAL OPPORTUNITIES ETF - PJIO | Automobil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7000000000000001</v>
      </c>
    </row>
    <row r="335">
      <c r="A335" s="4" t="inlineStr">
        <is>
          <t>PGIM JENNISON INTERNATIONAL OPPORTUNITIES ETF - PJIO | Specialty Retail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1</v>
      </c>
    </row>
    <row r="338">
      <c r="A338" s="4" t="inlineStr">
        <is>
          <t>PGIM JENNISON INTERNATIONAL OPPORTUNITIES ETF - PJIO | Health Care Equipment &amp; Suppl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</v>
      </c>
    </row>
    <row r="341">
      <c r="A341" s="4" t="inlineStr">
        <is>
          <t>PGIM JENNISON INTERNATIONAL OPPORTUNITIES ETF - PJIO | Biotechnolog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</v>
      </c>
    </row>
    <row r="344">
      <c r="A344" s="4" t="inlineStr">
        <is>
          <t>PGIM JENNISON INTERNATIONAL OPPORTUNITIES ETF - PJIO | Electrical Equipment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6</v>
      </c>
    </row>
    <row r="347">
      <c r="A347" s="4" t="inlineStr">
        <is>
          <t>PGIM JENNISON INTERNATIONAL OPPORTUNITIES ETF - PJIO | IT Servic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1</v>
      </c>
    </row>
    <row r="350">
      <c r="A350" s="4" t="inlineStr">
        <is>
          <t>PGIM JENNISON INTERNATIONAL OPPORTUNITIES ETF - PJIO | Bank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3</v>
      </c>
    </row>
    <row r="353">
      <c r="A353" s="4" t="inlineStr">
        <is>
          <t>PGIM JENNISON INTERNATIONAL OPPORTUNITIES ETF - PJIO | Hotels, Restaurants &amp; Leisure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2</v>
      </c>
    </row>
    <row r="356">
      <c r="A356" s="4" t="inlineStr">
        <is>
          <t>PGIM JENNISON INTERNATIONAL OPPORTUNITIES ETF - PJIO | Entertainment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1</v>
      </c>
    </row>
    <row r="359">
      <c r="A359" s="4" t="inlineStr">
        <is>
          <t>PGIM JENNISON INTERNATIONAL OPPORTUNITIES ETF - PJIO | Aerospace and Defense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3</v>
      </c>
    </row>
    <row r="362">
      <c r="A362" s="4" t="inlineStr">
        <is>
          <t>PGIM JENNISON INTERNATIONAL OPPORTUNITIES ETF - PJIO | Machiner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5</v>
      </c>
    </row>
    <row r="365">
      <c r="A365" s="4" t="inlineStr">
        <is>
          <t>PGIM JENNISON INTERNATIONAL OPPORTUNITIES ETF - PJIO | Electronic Equipment, Instruments &amp; Component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2</v>
      </c>
    </row>
    <row r="368">
      <c r="A368" s="4" t="inlineStr">
        <is>
          <t>PGIM JENNISON INTERNATIONAL OPPORTUNITIES ETF - PJIO | Liabilities in excess of other asset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</v>
      </c>
      <c r="C370" s="4" t="inlineStr">
        <is>
          <t>[1]</t>
        </is>
      </c>
    </row>
    <row r="371">
      <c r="A371" s="4" t="inlineStr">
        <is>
          <t>PGIM JENNISON INTERNATIONAL OPPORTUNITIES ETF - PJIO | Total Before Liabilities in Excess Of Other Asse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1</v>
      </c>
    </row>
    <row r="374">
      <c r="A374" s="4" t="inlineStr">
        <is>
          <t>PGIM JENNISON INTERNATIONAL OPPORTUNITIES ETF - PJIO | Life Sciences Tools &amp; Servic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4</v>
      </c>
    </row>
    <row r="377">
      <c r="A377" s="4" t="inlineStr">
        <is>
          <t>PGIM JENNISON INTERNATIONAL OPPORTUNITIES ETF - PJIO | Food and Beverage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1</v>
      </c>
    </row>
    <row r="380">
      <c r="A380" s="4" t="inlineStr">
        <is>
          <t>PGIM PORTFOLIO BALLAST ETF - PBL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1</v>
      </c>
    </row>
    <row r="383">
      <c r="A383" s="4" t="inlineStr">
        <is>
          <t>PGIM PORTFOLIO BALLAST ETF - PBL | U.S. Treasury Obligation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5620000000000001</v>
      </c>
    </row>
    <row r="386">
      <c r="A386" s="4" t="inlineStr">
        <is>
          <t>PGIM PORTFOLIO BALLAST ETF - PBL | Options Purchase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36</v>
      </c>
    </row>
    <row r="389">
      <c r="A389" s="4" t="inlineStr">
        <is>
          <t>PGIM PORTFOLIO BALLAST ETF - PBL | Affiliated Mutual Fund - Short-Term Investment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31</v>
      </c>
    </row>
    <row r="392">
      <c r="A392" s="4" t="inlineStr">
        <is>
          <t>PGIM PORTFOLIO BALLAST ETF - PBL | Unaffiliated Exchange-Traded Fund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7</v>
      </c>
    </row>
    <row r="395">
      <c r="A395" s="4" t="inlineStr">
        <is>
          <t>PGIM PORTFOLIO BALLAST ETF - PBL | Total Before Other Assets in Excess of Liab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996</v>
      </c>
    </row>
    <row r="398">
      <c r="A398" s="4" t="inlineStr">
        <is>
          <t>PGIM PORTFOLIO BALLAST ETF - PBL | Other assets in excess of liabil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4</v>
      </c>
      <c r="C400" s="4" t="inlineStr">
        <is>
          <t>[2]</t>
        </is>
      </c>
    </row>
    <row r="401">
      <c r="A401" s="4" t="inlineStr">
        <is>
          <t>PGIM PORTFOLIO BALLAST ETF - PBL | S&amp;P 500 E-Mini Index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4" t="inlineStr">
        <is>
          <t>(9.50%)</t>
        </is>
      </c>
      <c r="C403" s="4" t="inlineStr">
        <is>
          <t>[3]</t>
        </is>
      </c>
    </row>
    <row r="404">
      <c r="A404" s="4" t="inlineStr">
        <is>
          <t>PGIM PORTFOLIO BALLAST ETF - PBL | Futures Contracts: Short Position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9.50%)</t>
        </is>
      </c>
      <c r="C406" s="4" t="inlineStr">
        <is>
          <t>[3]</t>
        </is>
      </c>
    </row>
    <row r="407">
      <c r="A407" s="4" t="inlineStr">
        <is>
          <t>PGIM AAA CLO ETF - PAA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1</v>
      </c>
    </row>
    <row r="410">
      <c r="A410" s="4" t="inlineStr">
        <is>
          <t>PGIM AAA CLO ETF - PAAA | AAA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997</v>
      </c>
    </row>
    <row r="413">
      <c r="A413" s="4" t="inlineStr">
        <is>
          <t>PGIM AAA CLO ETF - PAAA | Cash/Cash Equivalent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3</v>
      </c>
    </row>
    <row r="416">
      <c r="A416" s="4" t="inlineStr">
        <is>
          <t>PGIM ACTIVE HIGH YIELD BOND ETF - PHYL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1</v>
      </c>
    </row>
    <row r="419">
      <c r="A419" s="4" t="inlineStr">
        <is>
          <t>PGIM ACTIVE HIGH YIELD BOND ETF - PHYL | CC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02</v>
      </c>
    </row>
    <row r="422">
      <c r="A422" s="4" t="inlineStr">
        <is>
          <t>PGIM ACTIVE HIGH YIELD BOND ETF - PHYL | AAA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9</v>
      </c>
    </row>
    <row r="425">
      <c r="A425" s="4" t="inlineStr">
        <is>
          <t>PGIM ACTIVE HIGH YIELD BOND ETF - PHYL | BBB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49</v>
      </c>
    </row>
    <row r="428">
      <c r="A428" s="4" t="inlineStr">
        <is>
          <t>PGIM ACTIVE HIGH YIELD BOND ETF - PHYL | BB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471</v>
      </c>
    </row>
    <row r="431">
      <c r="A431" s="4" t="inlineStr">
        <is>
          <t>PGIM ACTIVE HIGH YIELD BOND ETF - PHYL | B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68</v>
      </c>
    </row>
    <row r="434">
      <c r="A434" s="4" t="inlineStr">
        <is>
          <t>PGIM ACTIVE HIGH YIELD BOND ETF - PHYL | CCC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13</v>
      </c>
    </row>
    <row r="437">
      <c r="A437" s="4" t="inlineStr">
        <is>
          <t>PGIM ACTIVE HIGH YIELD BOND ETF - PHYL | Not Rated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65</v>
      </c>
    </row>
    <row r="440">
      <c r="A440" s="4" t="inlineStr">
        <is>
          <t>PGIM ACTIVE HIGH YIELD BOND ETF - PHYL | Cash/Cash Equivalent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03</v>
      </c>
    </row>
    <row r="443">
      <c r="A443" s="4" t="inlineStr">
        <is>
          <t>PGIM FLOATING RATE INCOME ETF - PFRL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1</v>
      </c>
    </row>
    <row r="446">
      <c r="A446" s="4" t="inlineStr">
        <is>
          <t>PGIM FLOATING RATE INCOME ETF - PFRL | CC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1</v>
      </c>
    </row>
    <row r="449">
      <c r="A449" s="4" t="inlineStr">
        <is>
          <t>PGIM FLOATING RATE INCOME ETF - PFRL | AAA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3</v>
      </c>
    </row>
    <row r="452">
      <c r="A452" s="4" t="inlineStr">
        <is>
          <t>PGIM FLOATING RATE INCOME ETF - PFRL | AA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8699999999999999</v>
      </c>
    </row>
    <row r="455">
      <c r="A455" s="4" t="inlineStr">
        <is>
          <t>PGIM FLOATING RATE INCOME ETF - PFRL | A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46</v>
      </c>
    </row>
    <row r="458">
      <c r="A458" s="4" t="inlineStr">
        <is>
          <t>PGIM FLOATING RATE INCOME ETF - PFRL | BBB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88</v>
      </c>
    </row>
    <row r="461">
      <c r="A461" s="4" t="inlineStr">
        <is>
          <t>PGIM FLOATING RATE INCOME ETF - PFRL | BB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27</v>
      </c>
    </row>
    <row r="464">
      <c r="A464" s="4" t="inlineStr">
        <is>
          <t>PGIM FLOATING RATE INCOME ETF - PFRL | B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402</v>
      </c>
    </row>
    <row r="467">
      <c r="A467" s="4" t="inlineStr">
        <is>
          <t>PGIM FLOATING RATE INCOME ETF - PFRL | CCC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14</v>
      </c>
    </row>
    <row r="470">
      <c r="A470" s="4" t="inlineStr">
        <is>
          <t>PGIM FLOATING RATE INCOME ETF - PFRL | Not Rated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8</v>
      </c>
    </row>
    <row r="473">
      <c r="A473" s="4" t="inlineStr">
        <is>
          <t>PGIM FLOATING RATE INCOME ETF - PFRL | Cash/Cash Equivalen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4" t="inlineStr">
        <is>
          <t>(3.90%)</t>
        </is>
      </c>
    </row>
    <row r="476">
      <c r="A476" s="4" t="inlineStr">
        <is>
          <t>PGIM MUNICIPAL INCOME OPPORTUNITIES ETF - PMIO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1</v>
      </c>
    </row>
    <row r="479">
      <c r="A479" s="4" t="inlineStr">
        <is>
          <t>PGIM MUNICIPAL INCOME OPPORTUNITIES ETF - PMIO | AAA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9</v>
      </c>
    </row>
    <row r="482">
      <c r="A482" s="4" t="inlineStr">
        <is>
          <t>PGIM MUNICIPAL INCOME OPPORTUNITIES ETF - PMIO | AA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336</v>
      </c>
    </row>
    <row r="485">
      <c r="A485" s="4" t="inlineStr">
        <is>
          <t>PGIM MUNICIPAL INCOME OPPORTUNITIES ETF - PMIO | A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96</v>
      </c>
    </row>
    <row r="488">
      <c r="A488" s="4" t="inlineStr">
        <is>
          <t>PGIM MUNICIPAL INCOME OPPORTUNITIES ETF - PMIO | BBB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56</v>
      </c>
    </row>
    <row r="491">
      <c r="A491" s="4" t="inlineStr">
        <is>
          <t>PGIM MUNICIPAL INCOME OPPORTUNITIES ETF - PMIO | B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2</v>
      </c>
    </row>
    <row r="494">
      <c r="A494" s="4" t="inlineStr">
        <is>
          <t>PGIM MUNICIPAL INCOME OPPORTUNITIES ETF - PMIO | Not Rated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336</v>
      </c>
    </row>
    <row r="497">
      <c r="A497" s="4" t="inlineStr">
        <is>
          <t>PGIM MUNICIPAL INCOME OPPORTUNITIES ETF - PMIO | Cash/Cash Equivalent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7</v>
      </c>
    </row>
    <row r="500">
      <c r="A500" s="4" t="inlineStr">
        <is>
          <t>PGIM SHORT DURATION HIGH YIELD ETF - PSH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1</v>
      </c>
    </row>
    <row r="503">
      <c r="A503" s="4" t="inlineStr">
        <is>
          <t>PGIM SHORT DURATION HIGH YIELD ETF - PSH | AAA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83</v>
      </c>
    </row>
    <row r="506">
      <c r="A506" s="4" t="inlineStr">
        <is>
          <t>PGIM SHORT DURATION HIGH YIELD ETF - PSH | BBB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59</v>
      </c>
    </row>
    <row r="509">
      <c r="A509" s="4" t="inlineStr">
        <is>
          <t>PGIM SHORT DURATION HIGH YIELD ETF - PSH | BB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5</v>
      </c>
    </row>
    <row r="512">
      <c r="A512" s="4" t="inlineStr">
        <is>
          <t>PGIM SHORT DURATION HIGH YIELD ETF - PSH | B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242</v>
      </c>
    </row>
    <row r="515">
      <c r="A515" s="4" t="inlineStr">
        <is>
          <t>PGIM SHORT DURATION HIGH YIELD ETF - PSH | CCC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81</v>
      </c>
    </row>
    <row r="518">
      <c r="A518" s="4" t="inlineStr">
        <is>
          <t>PGIM SHORT DURATION HIGH YIELD ETF - PSH | Not Rated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32</v>
      </c>
    </row>
    <row r="521">
      <c r="A521" s="4" t="inlineStr">
        <is>
          <t>PGIM SHORT DURATION HIGH YIELD ETF - PSH | Cash/Cash Equivalent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03</v>
      </c>
    </row>
    <row r="524">
      <c r="A524" s="4" t="inlineStr">
        <is>
          <t>PGIM SHORT DURATION MULTI-SECTOR BOND ETF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1</v>
      </c>
    </row>
    <row r="527">
      <c r="A527" s="4" t="inlineStr">
        <is>
          <t>PGIM SHORT DURATION MULTI-SECTOR BOND ETF | AAA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664</v>
      </c>
    </row>
    <row r="530">
      <c r="A530" s="4" t="inlineStr">
        <is>
          <t>PGIM SHORT DURATION MULTI-SECTOR BOND ETF | AA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51</v>
      </c>
    </row>
    <row r="533">
      <c r="A533" s="4" t="inlineStr">
        <is>
          <t>PGIM SHORT DURATION MULTI-SECTOR BOND ETF | A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74</v>
      </c>
    </row>
    <row r="536">
      <c r="A536" s="4" t="inlineStr">
        <is>
          <t>PGIM SHORT DURATION MULTI-SECTOR BOND ETF | BBB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11</v>
      </c>
    </row>
    <row r="539">
      <c r="A539" s="4" t="inlineStr">
        <is>
          <t>PGIM SHORT DURATION MULTI-SECTOR BOND ETF | BB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1</v>
      </c>
    </row>
    <row r="542">
      <c r="A542" s="4" t="inlineStr">
        <is>
          <t>PGIM SHORT DURATION MULTI-SECTOR BOND ETF | B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11</v>
      </c>
    </row>
    <row r="545">
      <c r="A545" s="4" t="inlineStr">
        <is>
          <t>PGIM SHORT DURATION MULTI-SECTOR BOND ETF | CCC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03</v>
      </c>
    </row>
    <row r="548">
      <c r="A548" s="4" t="inlineStr">
        <is>
          <t>PGIM SHORT DURATION MULTI-SECTOR BOND ETF | Not Rated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7</v>
      </c>
    </row>
    <row r="551">
      <c r="A551" s="4" t="inlineStr">
        <is>
          <t>PGIM SHORT DURATION MULTI-SECTOR BOND ETF | Cash/Cash Equivalent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4" t="inlineStr">
        <is>
          <t>(1.20%)</t>
        </is>
      </c>
    </row>
    <row r="554">
      <c r="A554" s="4" t="inlineStr">
        <is>
          <t>PGIM TOTAL RETURN BOND ETF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1</v>
      </c>
    </row>
    <row r="557">
      <c r="A557" s="4" t="inlineStr">
        <is>
          <t>PGIM TOTAL RETURN BOND ETF | AAA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579</v>
      </c>
    </row>
    <row r="560">
      <c r="A560" s="4" t="inlineStr">
        <is>
          <t>PGIM TOTAL RETURN BOND ETF | AA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6</v>
      </c>
    </row>
    <row r="563">
      <c r="A563" s="4" t="inlineStr">
        <is>
          <t>PGIM TOTAL RETURN BOND ETF | A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75</v>
      </c>
    </row>
    <row r="566">
      <c r="A566" s="4" t="inlineStr">
        <is>
          <t>PGIM TOTAL RETURN BOND ETF | BBB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63</v>
      </c>
    </row>
    <row r="569">
      <c r="A569" s="4" t="inlineStr">
        <is>
          <t>PGIM TOTAL RETURN BOND ETF | BB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4</v>
      </c>
    </row>
    <row r="572">
      <c r="A572" s="4" t="inlineStr">
        <is>
          <t>PGIM TOTAL RETURN BOND ETF | B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2</v>
      </c>
    </row>
    <row r="575">
      <c r="A575" s="4" t="inlineStr">
        <is>
          <t>PGIM TOTAL RETURN BOND ETF | CC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6</v>
      </c>
    </row>
    <row r="578">
      <c r="A578" s="4" t="inlineStr">
        <is>
          <t>PGIM TOTAL RETURN BOND ETF | Not Rated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62</v>
      </c>
    </row>
    <row r="581">
      <c r="A581" s="4" t="inlineStr">
        <is>
          <t>PGIM TOTAL RETURN BOND ETF | Cash/Cash Equivalent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4" t="inlineStr">
        <is>
          <t>(0.90%)</t>
        </is>
      </c>
    </row>
    <row r="584">
      <c r="A584" s="4" t="inlineStr">
        <is>
          <t>PGIM ULTRA SHORT BOND ETF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1</v>
      </c>
    </row>
    <row r="587">
      <c r="A587" s="4" t="inlineStr">
        <is>
          <t>PGIM ULTRA SHORT BOND ETF | AA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22</v>
      </c>
    </row>
    <row r="590">
      <c r="A590" s="4" t="inlineStr">
        <is>
          <t>PGIM ULTRA SHORT BOND ETF | AA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313</v>
      </c>
    </row>
    <row r="593">
      <c r="A593" s="4" t="inlineStr">
        <is>
          <t>PGIM ULTRA SHORT BOND ETF | A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399</v>
      </c>
    </row>
    <row r="596">
      <c r="A596" s="4" t="inlineStr">
        <is>
          <t>PGIM ULTRA SHORT BOND ETF | BBB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93</v>
      </c>
    </row>
    <row r="599">
      <c r="A599" s="4" t="inlineStr">
        <is>
          <t>PGIM ULTRA SHORT BOND ETF | BB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26</v>
      </c>
    </row>
    <row r="602">
      <c r="A602" s="4" t="inlineStr">
        <is>
          <t>PGIM ULTRA SHORT BOND ETF | Not Rated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54</v>
      </c>
    </row>
    <row r="605">
      <c r="A605" s="4" t="inlineStr">
        <is>
          <t>PGIM ULTRA SHORT BOND ETF | Cash/Cash Equivalent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4" t="inlineStr">
        <is>
          <t>(0.70%)</t>
        </is>
      </c>
    </row>
    <row r="608">
      <c r="A608" s="4" t="inlineStr">
        <is>
          <t>PGIM ULTRA SHORT MUNICIPAL BOND ETF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1</v>
      </c>
    </row>
    <row r="611">
      <c r="A611" s="4" t="inlineStr">
        <is>
          <t>PGIM ULTRA SHORT MUNICIPAL BOND ETF | AAA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305</v>
      </c>
    </row>
    <row r="614">
      <c r="A614" s="4" t="inlineStr">
        <is>
          <t>PGIM ULTRA SHORT MUNICIPAL BOND ETF | AA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23</v>
      </c>
    </row>
    <row r="617">
      <c r="A617" s="4" t="inlineStr">
        <is>
          <t>PGIM ULTRA SHORT MUNICIPAL BOND ETF | A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227</v>
      </c>
    </row>
    <row r="620">
      <c r="A620" s="4" t="inlineStr">
        <is>
          <t>PGIM ULTRA SHORT MUNICIPAL BOND ETF | BBB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221</v>
      </c>
    </row>
    <row r="623">
      <c r="A623" s="4" t="inlineStr">
        <is>
          <t>PGIM ULTRA SHORT MUNICIPAL BOND ETF | Cash/Cash Equivalent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08999999999999999</v>
      </c>
    </row>
    <row r="626">
      <c r="A626" s="4" t="inlineStr">
        <is>
          <t>PGIM ULTRA SHORT MUNICIPAL BOND ETF | Othe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08</v>
      </c>
    </row>
    <row r="629"/>
    <row r="630">
      <c r="A630" s="4" t="inlineStr">
        <is>
          <t>[1]Less than 0.05%[2]Includes unsettled variation margin receivable (payable) for futures contracts outstanding, as reported in the Fund's statutory financial statements.[3]Represents the current notional amount of the future contracts (USD) as a percentage of net assets as of February 28, 2025.</t>
        </is>
      </c>
    </row>
  </sheetData>
  <mergeCells count="3">
    <mergeCell ref="B1:C1"/>
    <mergeCell ref="A630:C630"/>
    <mergeCell ref="A629:C6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9:05:51Z</dcterms:created>
  <dcterms:modified xmlns:dcterms="http://purl.org/dc/terms/" xmlns:xsi="http://www.w3.org/2001/XMLSchema-instance" xsi:type="dcterms:W3CDTF">2025-04-25T19:05:52Z</dcterms:modified>
</cp:coreProperties>
</file>